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Finance Leases" sheetId="13" state="visible" r:id="rId13"/>
    <sheet xmlns:r="http://schemas.openxmlformats.org/officeDocument/2006/relationships" name="Accrued Liabilities" sheetId="14" state="visible" r:id="rId14"/>
    <sheet xmlns:r="http://schemas.openxmlformats.org/officeDocument/2006/relationships" name="Short-term Debt" sheetId="15" state="visible" r:id="rId15"/>
    <sheet xmlns:r="http://schemas.openxmlformats.org/officeDocument/2006/relationships" name="Notes Payable _ SBA EIDL Loa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Customer Concentration" sheetId="20" state="visible" r:id="rId20"/>
    <sheet xmlns:r="http://schemas.openxmlformats.org/officeDocument/2006/relationships" name="Segment"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Finance Leases (Tables)" sheetId="27" state="visible" r:id="rId27"/>
    <sheet xmlns:r="http://schemas.openxmlformats.org/officeDocument/2006/relationships" name="Accrued Liabilities (Tables)" sheetId="28" state="visible" r:id="rId28"/>
    <sheet xmlns:r="http://schemas.openxmlformats.org/officeDocument/2006/relationships" name="Notes Payable _ SBA EIDL Loan (" sheetId="29" state="visible" r:id="rId29"/>
    <sheet xmlns:r="http://schemas.openxmlformats.org/officeDocument/2006/relationships" name="Stockholders_ Equity (Tables)" sheetId="30" state="visible" r:id="rId30"/>
    <sheet xmlns:r="http://schemas.openxmlformats.org/officeDocument/2006/relationships" name="Organization and Summary of S_3" sheetId="31" state="visible" r:id="rId31"/>
    <sheet xmlns:r="http://schemas.openxmlformats.org/officeDocument/2006/relationships" name="Inventories (Details)"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Leases (Details)" sheetId="35" state="visible" r:id="rId35"/>
    <sheet xmlns:r="http://schemas.openxmlformats.org/officeDocument/2006/relationships" name="Leases (Details 1)" sheetId="36" state="visible" r:id="rId36"/>
    <sheet xmlns:r="http://schemas.openxmlformats.org/officeDocument/2006/relationships" name="Leases (Details 2)" sheetId="37" state="visible" r:id="rId37"/>
    <sheet xmlns:r="http://schemas.openxmlformats.org/officeDocument/2006/relationships" name="Leases (Details Narrative)" sheetId="38" state="visible" r:id="rId38"/>
    <sheet xmlns:r="http://schemas.openxmlformats.org/officeDocument/2006/relationships" name="Finance Leases (Details)" sheetId="39" state="visible" r:id="rId39"/>
    <sheet xmlns:r="http://schemas.openxmlformats.org/officeDocument/2006/relationships" name="Finance Leases (Details 1)" sheetId="40" state="visible" r:id="rId40"/>
    <sheet xmlns:r="http://schemas.openxmlformats.org/officeDocument/2006/relationships" name="Finance Leases (Details 2)" sheetId="41" state="visible" r:id="rId41"/>
    <sheet xmlns:r="http://schemas.openxmlformats.org/officeDocument/2006/relationships" name="Finance Leases (Details 3)" sheetId="42" state="visible" r:id="rId42"/>
    <sheet xmlns:r="http://schemas.openxmlformats.org/officeDocument/2006/relationships" name="Finance Leases (Details 4)" sheetId="43" state="visible" r:id="rId43"/>
    <sheet xmlns:r="http://schemas.openxmlformats.org/officeDocument/2006/relationships" name="Finance Leases (Details Narrati" sheetId="44" state="visible" r:id="rId44"/>
    <sheet xmlns:r="http://schemas.openxmlformats.org/officeDocument/2006/relationships" name="Accrued Liabilities (Details)" sheetId="45" state="visible" r:id="rId45"/>
    <sheet xmlns:r="http://schemas.openxmlformats.org/officeDocument/2006/relationships" name="Short-term Debt (Details Narrat" sheetId="46" state="visible" r:id="rId46"/>
    <sheet xmlns:r="http://schemas.openxmlformats.org/officeDocument/2006/relationships" name="Notes Payable - SBA EIDL Loan (" sheetId="47" state="visible" r:id="rId47"/>
    <sheet xmlns:r="http://schemas.openxmlformats.org/officeDocument/2006/relationships" name="Notes Payable _ SBA EIDL Loan_2"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Stockholders' Equity (Details)" sheetId="51" state="visible" r:id="rId51"/>
    <sheet xmlns:r="http://schemas.openxmlformats.org/officeDocument/2006/relationships" name="Stockholders' Equity (Details 1" sheetId="52" state="visible" r:id="rId52"/>
    <sheet xmlns:r="http://schemas.openxmlformats.org/officeDocument/2006/relationships" name="Stockholders' Equity (Details 2" sheetId="53" state="visible" r:id="rId53"/>
    <sheet xmlns:r="http://schemas.openxmlformats.org/officeDocument/2006/relationships" name="Stockholders_ Equity (Details N" sheetId="54" state="visible" r:id="rId54"/>
    <sheet xmlns:r="http://schemas.openxmlformats.org/officeDocument/2006/relationships" name="Customer Concentration (Details"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623</t>
        </is>
      </c>
      <c r="C12" s="4" t="inlineStr">
        <is>
          <t xml:space="preserve"> </t>
        </is>
      </c>
    </row>
    <row r="13">
      <c r="A13" s="4" t="inlineStr">
        <is>
          <t>Entity Registrant Name</t>
        </is>
      </c>
      <c r="B13" s="4" t="inlineStr">
        <is>
          <t>TWIN VEE POWERCATS CO.</t>
        </is>
      </c>
      <c r="C13" s="4" t="inlineStr">
        <is>
          <t xml:space="preserve"> </t>
        </is>
      </c>
    </row>
    <row r="14">
      <c r="A14" s="4" t="inlineStr">
        <is>
          <t>Entity Central Index Key</t>
        </is>
      </c>
      <c r="B14" s="4" t="inlineStr">
        <is>
          <t>0001855509</t>
        </is>
      </c>
      <c r="C14" s="4" t="inlineStr">
        <is>
          <t xml:space="preserve"> </t>
        </is>
      </c>
    </row>
    <row r="15">
      <c r="A15" s="4" t="inlineStr">
        <is>
          <t>Entity Tax Identification Number</t>
        </is>
      </c>
      <c r="B15" s="4" t="inlineStr">
        <is>
          <t>27-141761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01 S. US-1</t>
        </is>
      </c>
      <c r="C17" s="4" t="inlineStr">
        <is>
          <t xml:space="preserve"> </t>
        </is>
      </c>
    </row>
    <row r="18">
      <c r="A18" s="4" t="inlineStr">
        <is>
          <t>Entity Address, City or Town</t>
        </is>
      </c>
      <c r="B18" s="4" t="inlineStr">
        <is>
          <t>Ft. Pierc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982</t>
        </is>
      </c>
      <c r="C20" s="4" t="inlineStr">
        <is>
          <t xml:space="preserve"> </t>
        </is>
      </c>
    </row>
    <row r="21">
      <c r="A21" s="4" t="inlineStr">
        <is>
          <t>City Area Code</t>
        </is>
      </c>
      <c r="B21" s="4" t="inlineStr">
        <is>
          <t>(772)</t>
        </is>
      </c>
      <c r="C21" s="4" t="inlineStr">
        <is>
          <t xml:space="preserve"> </t>
        </is>
      </c>
    </row>
    <row r="22">
      <c r="A22" s="4" t="inlineStr">
        <is>
          <t>Local Phone Number</t>
        </is>
      </c>
      <c r="B22" s="4" t="inlineStr">
        <is>
          <t>429-252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VEE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872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2. Inventories At March 31, 2025 and December 31, 2024, inventories
consisted of the following:
Schedule of inventories
March 31, December 31,
2025 2024
Raw Materials $ 2,422,447 $ 2,573,553
Work in Process 22,053 —
Finished Product 91,363 77,239
Total Inventory $ 2,535,863 $ 2,650,792
Reserve for Excess and Obsolete (160,676 ) (134,032 )
Net inventory $ 2,375,187 $ 2,516,7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3. Property and Equipment At March 31, 2025 and December 31, 2024, property
and equipment consisted of the following:
Schedule of property and equipment
March 31, December 31,
2025 2024
Machinery and equipment $ 2,605,982 $ 2,610,977
Furniture and fixtures 36,816 36,816
Land 1,000,000 1,119,758
Leasehold improvements 1,236,260 1,228,860
Software and website development 346,170 300,935
Computer hardware and software 120,245 120,245
Boat molds 7,409,502 7,270,411
Vehicles 143,360 143,360
Electric prototypes and tooling — 142,526
Assets under construction 2,567,858 6,130,786
15,466,193 19,104,674
Less accumulated depreciation and amortization (4,436,113 ) (4,066,876 )
$ 11,030,080 $ 15,037,798 Depreciation and amortization expense of property
and equipment for the three months ended March 31, 2025 and 2024 were $ 441,672 425,281 4,306,8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4. Leases Operating right of use (“ROU”) assets
and operating lease liabilities are recognized at the lease commencement date. Operating lease liabilities represent the present value
of lease payments not yet paid. Operating right of use assets represent the Company’s right to use an underlying asset and is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The Company’s office lease contains rent escalations
over the lease term. The Company recognizes expense for this office lease on a straight-line basis over the lease term. Additionally,
tenant incentives used to fund leasehold improvements are recognized when earned and reduce the Company’s right-of-use asset related
to the lease. These are amortized through the right-of-use asset as reductions of expense over the lease term. The Company leases its office and warehouse facilities,
and the land which are located at 3101 S US-1, Fort Pierce, Florida (the “Property”) from Visconti Holdings, LLC. Visconti
Holdings, LLC is a single member LLC that holds the ownership of the property, and its sole member is Joseph C. Visconti, the CEO of the
Company. The Company entered into the lease on January 1, 2020, and as amended January 1, 2021, the lease has a term of five years. The
current base rent payment is $ 36,465 25,000 At March 31, 2025 and December 31, 2024, supplemental
balance sheet information related to the lease was as follows:
Schedule of supplemental balance sheet information related to the lease
March 31, December 31,
2025 2024
Operating lease ROU asset $ 293,162 $ 390,686
March 31, December 31,
2025 2024
Operating lease liabilities:
Current portion $ 327,693 $ 436,730
Non-current portion — —
Total $ 327,693 $ 436,730 At March 31, 2025, future minimum lease payments under
the non-cancelable operating lease are as follows:
Schedule of future minimum lease payments
Year Ending December 31,
2025 (excluding the three months ended March 31, 2025) 328,187
Total lease payments 328,187
Less imputed interest (494 )
Total $ 327,693
Schedule of discount rate and lease term
March 31,
2025
Weighted average discount rate 0.36 %
Weighted average remaining lease term (years) 0.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3 Months Ended</t>
        </is>
      </c>
    </row>
    <row r="2">
      <c r="B2" s="2" t="inlineStr">
        <is>
          <t>Mar. 31, 2025</t>
        </is>
      </c>
    </row>
    <row r="3">
      <c r="A3" s="3" t="inlineStr">
        <is>
          <t>Finance Leases</t>
        </is>
      </c>
      <c r="B3" s="4" t="inlineStr">
        <is>
          <t xml:space="preserve"> </t>
        </is>
      </c>
    </row>
    <row r="4">
      <c r="A4" s="4" t="inlineStr">
        <is>
          <t>Finance Leases</t>
        </is>
      </c>
      <c r="B4" s="4" t="inlineStr">
        <is>
          <t xml:space="preserve">5. Finance Leases Vehicle and Equipment Lease The Company has various finance leases for a vehicle,
two forklifts, and a copy machine. All leases were for 60-month terms at rates ranging from 3 7.5 Finance leases are recorded in property and equipment,
net on the condensed consolidated balance sheet.
Schedule of Finance lease
March 31, December 31,
2025 2024
Cost $ 125,798 $ 125,798
Accumulated Depreciation (43,274 ) (37,384 )
Net Book Value $ 82,524 $ 88,414 AquaSport lease On April 20, 2023 Twin Vee incorporated AquaSport
Co., a wholly owned subsidiary, in the state of Florida in connection with its plan to lease the AQUASPORT™ boat brand and manufacturing
facility in White Bluff, Tennessee. On May 5, 2023, Twin Vee and AquaSport Co. entered into an agreement (the “Agreement”)
with Ebbtide Corporation (“Ebbtide”) providing AquaSport Co. with the right to acquire assets, AQUASPORT™ boat brand,
trademarks, 150,000-square-foot manufacturing facility situated on 18.5 acres in White Bluff Tennessee, related tooling, molds, and equipment
to build five Aquasport models ranging in size from 21 to 25-foot boats (the “AquaSport Assets”). Under the Agreement, the Company has the right
to purchase the AquaSport Assets from Ebbtide for $ 3,100,000 300,000 16,000 22,000 2.93 Finance leases on the AquaSport lease are recorded
in property and equipment, net on the condensed consolidated balance sheet.
Schedule of finance lease in property and equipment
March 31, December 31,
2025 2024
Land $ 1,000,000 $ 1,000,000
Building 100,000 100,000
Molds 2,000,000 2,000,000
3,100,000 3,100,000
Accumulated depreciation (510,404 ) (438,138 )
Total $ 2,589,596 $ 2,661,862 At March 31, 2025 and December 31, 2024, supplemental
balance sheet information related to finance leases were as follows:
Schedule of supplemental balance sheet of finance lease
March 31, December 31,
2025 2024
Finance lease liabilities:
Current portion $ 223,745 $ 221,929
Non-current portion 2,366,543 2,423,165
Total $ 2,590,288 $ 2,645,094 At March 31, 2025, future minimum lease payments under
the non-cancelable finance leases are as follows:
Schedule of future minimum lease payments of finance lease
Year Ending December 31,
2025 (except for the three months ended March 31, 2025) $ 223,687
2026 296,033
2027 292,931
2028 1,988,409
Thereafter —
Total lease payment 2,801,060
Less imputed interest (210,772 )
Total $ 2,590,288
Schedule of summarize other supplemental information of finance lease
March 31,
2025
Weighted average discount rate 3.01 %
Weighted average remaining lease term (years) 3.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6. Accrued Liabilities At March 31, 2025 and December 31, 2024, accrued liabilities
consisted of the following:
Schedule of accrued liabilities
March 31, December 31,
2025 2024
Accrued wages and benefits $ 329,581 $ 206,041
Accrued interest 102,704 96,793
Accrued operating expense 305,919 277,873
Warranty Reserve 213,546 213,546
Total $ 951,750 $ 794,2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3 Months Ended</t>
        </is>
      </c>
    </row>
    <row r="2">
      <c r="B2" s="2" t="inlineStr">
        <is>
          <t>Mar. 31, 2025</t>
        </is>
      </c>
    </row>
    <row r="3">
      <c r="A3" s="3" t="inlineStr">
        <is>
          <t>Debt Disclosure [Abstract]</t>
        </is>
      </c>
      <c r="B3" s="4" t="inlineStr">
        <is>
          <t xml:space="preserve"> </t>
        </is>
      </c>
    </row>
    <row r="4">
      <c r="A4" s="4" t="inlineStr">
        <is>
          <t>Short-term Debt</t>
        </is>
      </c>
      <c r="B4" s="4" t="inlineStr">
        <is>
          <t xml:space="preserve">7. Short-term Debt On March 31, 2025 and December 31, 2024, the Company
had a line of credit with Wells Fargo and Yamaha Motor Finance for $ 1,250,000 1,000,000 Interest on the Company’s Wells Fargo line is
calculated in two ways: the average daily balance is prime +5%, with a minimum prime at 5.5%, there is also a monthly flat charge of 0.2%,
which, is 2.4% annualized. After the 150-day due in full period, the average daily balance rate goes up to prime +8.5% with no monthly
flat charge. On March 31, 2025 and December 31, 2024 the interest rate on the line of credit was 12.26% and 11.13%. Interest on the Company’s Yamaha line is calculated
on the average daily balance +4%, with a minimum prime at 8.0%. On March 31, 2025 and December 31, 2024, the interest rate was 11.50 11.75 On March 31, 2025 and December 31, 2024, the outstanding
balance with Wells Fargo was $ 190,330 130,690 140,132 255,6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SBA EIDL Loan</t>
        </is>
      </c>
      <c r="B1" s="2" t="inlineStr">
        <is>
          <t>3 Months Ended</t>
        </is>
      </c>
    </row>
    <row r="2">
      <c r="B2" s="2" t="inlineStr">
        <is>
          <t>Mar. 31, 2025</t>
        </is>
      </c>
    </row>
    <row r="3">
      <c r="A3" s="3" t="inlineStr">
        <is>
          <t>Notes Payable Sba Eidl Loan</t>
        </is>
      </c>
      <c r="B3" s="4" t="inlineStr">
        <is>
          <t xml:space="preserve"> </t>
        </is>
      </c>
    </row>
    <row r="4">
      <c r="A4" s="4" t="inlineStr">
        <is>
          <t>Notes Payable – SBA EIDL Loan</t>
        </is>
      </c>
      <c r="B4" s="4" t="inlineStr">
        <is>
          <t xml:space="preserve">8. Notes Payable – SBA EIDL Loan On April 22, 2020, the Company received an SBA Economic
Injury Disaster Loan (“EIDL”) in the amount of $ 499,900 $500,000 less a $100 processing fee - 30 3.75 2,437 The EIDL loan may be prepaid by the Company at any time
prior to maturity with no prepayment penalties. The proceeds from this loan must be used solely as working capital to alleviate economic
injury caused by the COVID-19 pandemic. As part of the
EIDL loan, the Company granted the SBA a continuing security interest in and to any and all collateral to secure payment and performance
of all debts, liabilities and obligations of the Company to the SBA under the EIDL loan. The collateral includes substantially all tangible
and intangible personal property of the Company. A summary of the minimum maturities of term debt follows
for the years set forth below.
Schedule of minimum maturities
Year ended December 31,
2025 —
2026 —
2027 6,611
2028 and thereafter 493,289
Total $ 499,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9. Related Party Transactions As discussed in Note 4, the Company has leased its
Fort Pierce, Florida facilities from a company owned by its CEO. During the three months ended March 31, 2024, the
Company received a variable monthly fee averaging $ 46,6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Repurchase Obligations Under certain conditions, the Company is obligated
to repurchase new inventory repossessed from dealerships by financial institutions that provide credit to the Company’s dealers.
The maximum obligation of the Company under such floor plan agreements totaled $ 10,437,389 10,265,229 On April 21, 2025, Northpoint Commercial Finance LLC (“Northpoint”)
has come into possession of certain Twin Vee and Aquasport inventory of United Marine and Storage LLC, a former dealer of Twin Vee PowerCats.
Northpoint is requesting Twin Vee PowerCats Co. to take possession of the inventory and to repurchase the inventory in accordance with
the Repurchase Agreement between Twin Vee PowerCats Co. and Northpoint. The Company is evaluating the condition of the inventory for purposes
of determining the repurchase obligation. The Company expects that the repurchase obligation will be approximately $ 546,000 Litigation The Company is currently involved in various civil
litigation in the normal course of business none of which is considered material. Irrevocable line of credit As of March 31, 2025 the Company had $ 215,117 215,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11. Stockholders’ Equity Twin Vee Common Stock Warrants As of December 31, 2024, the Company had outstanding
warrants to purchase an aggregate of 56,237
● warrants to purchase 15,000 75.00 July 20, 2026
● warrants to purchase 14,375 34.38 September 28, 2027
● warrants to purchase 10,550 102.20 August 11, 2027
● warrants to purchase 16,312 30.70 June 12, 2028 There was no Equity Compensation Plan The Company maintains an
equity compensation plan (the “Plan”) under which it may award employees, directors and consultants’ incentive and non-qualified
stock options, restricted stock, stock appreciation rights and other stock-based awards with terms established by the Compensation Committee
of the Board of Directors which has been appointed by the Board of Directors to administer the Plan. As of March 31, 2025, there were
156,592 Accounting for Stock -Based Compensation Stock Compensation Expense For the three months ended March 31, 2025 and 2024,
the Company recorded $ 55,968 426,283 Stock Options Under the Company’s
2021 Stock Incentive Plan (the Twin Vee Plan) the Company has issued stock options. A stock option grant gives the holder the right, but
not the obligation, to purchase a certain number of shares at a predetermined price for a specific period of time. The Company typically
issues options that vest pro rata on a monthly basis over various periods. Under the terms of the Twin Vee Plan, the contractual life
of the option grants may not exceed ten years. The Company utilizes the
Black-Scholes model to determine fair value of stock option awards on the date of grant. No options were granted during the three months
ended March 31, 2025. The Company utilized the following assumptions for option grants during the three months ended March 31,
2024:
Schedule of assumptions
Three months ended
March 31,
2024
Expected term 5
Expected average volatility 27 46 %
Expected dividend yield —
Risk-free interest rate 1.50 4.45 % The expected volatility of
the option is determined using historical volatilities based on historical stock price of comparable boat manufacturing companies. The
Company estimated the expected life of the options granted based upon historical weighted average of comparable boat manufacturing companies.
The risk-free interest rate is determined using the St. Louis Federal Reserve yield curve rates with a remaining term equal to the expected
life of the option. The Company has never paid a dividend, and as such the dividend yield is 0.0
Schedule of option activity
Options Outstanding Weighted
Number of Weighted Average Average Remaining life Fair value of
Options Exercise Price (years) option
Outstanding, January 1, 2025 213,904 $ 29.30 5.04 1,708,693
Granted — — — —
Exercised — — —
Expired (3,327 ) (23.65 ) — (34,761 )
Forfeited/canceled — — — —
Outstanding, March 31, 2025 210,577 $ 29.39 5.04 1,673,932
Exercisable options, March 31, 2025 128,902 $ 41.16 7.28
Options Outstanding Weighted
Number of Weighted Average Average Remaining life Grant Date Fair
Outstanding, January 1, 2024 127,102 $ 39.90 8.04 2,213,147
Granted — — — —
Exercised — — — —
Expired (891 ) (27.30 ) — (11,109 )
Forfeited/canceled (2,570 ) (17.80 ) — (18,929 )
Outstanding, March 31, 2024 123,641 $ 40.4 3.75 2,183,109
Exercisable options, March 31, 2024 93,153 $ 43.90 7.31 At March 31, 2025, 81,675 Restricted Stock Units Under the Company’s
2021 Stock Incentive Plan the Company has issued restricted stock units (“RSUs”). RSUs are granted with fair value equal to
the closing market price of the Company’s common stock on the business day of the grant date. An award may vest completely at a
point in time (cliff-vest) or in increments over time (graded-vest). Generally, RSUs vest over three years. There were 3,088 RSU’s
exercisable at March 31, 2025.
Schedule of restricted stock options
Restricted Stock Units Outstanding
Number of Weighted Average Weighted Average Aggregate Intrinsic
Units Fair Value Price (years) Value
Outstanding, January 1, 2025 8,046 $ 15.75 1.58 $ 26,793
Granted 8,900 4.40 — 29,637
Exercised — — — —
Forfeited/canceled — — — —
Outstanding, March 31, 2025 16,946 $ 9.79 2.16 $ 56,430
Restricted Stock
Number of Weighted Average Weighted Average Aggregate Intrinsic
Units Fair Value Price (years) Value
Outstanding, January 1, 2024 6,725 $ 22.50 2.07 $ 57,842
Granted — — — —
Exercised — — — —
Forfeited/canceled (1,109 ) (22.50 ) (9,535 )
Outstanding, March 31, 2024 5,616 $ 22.50 2.35 $ 48,3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910267</v>
      </c>
      <c r="C3" s="6" t="n">
        <v>7491123</v>
      </c>
    </row>
    <row r="4">
      <c r="A4" s="4" t="inlineStr">
        <is>
          <t>Restricted cash</t>
        </is>
      </c>
      <c r="B4" s="5" t="n">
        <v>215117</v>
      </c>
      <c r="C4" s="5" t="n">
        <v>215117</v>
      </c>
    </row>
    <row r="5">
      <c r="A5" s="4" t="inlineStr">
        <is>
          <t>Accounts receivable</t>
        </is>
      </c>
      <c r="B5" s="5" t="n">
        <v>198829</v>
      </c>
      <c r="C5" s="4" t="inlineStr">
        <is>
          <t xml:space="preserve"> </t>
        </is>
      </c>
    </row>
    <row r="6">
      <c r="A6" s="4" t="inlineStr">
        <is>
          <t>Inventories, net</t>
        </is>
      </c>
      <c r="B6" s="5" t="n">
        <v>2375187</v>
      </c>
      <c r="C6" s="5" t="n">
        <v>2516760</v>
      </c>
    </row>
    <row r="7">
      <c r="A7" s="4" t="inlineStr">
        <is>
          <t>Prepaid expenses and other current assets</t>
        </is>
      </c>
      <c r="B7" s="5" t="n">
        <v>194537</v>
      </c>
      <c r="C7" s="5" t="n">
        <v>196141</v>
      </c>
    </row>
    <row r="8">
      <c r="A8" s="4" t="inlineStr">
        <is>
          <t>Assets held for sale</t>
        </is>
      </c>
      <c r="B8" s="5" t="n">
        <v>4306896</v>
      </c>
      <c r="C8" s="4" t="inlineStr">
        <is>
          <t xml:space="preserve"> </t>
        </is>
      </c>
    </row>
    <row r="9">
      <c r="A9" s="4" t="inlineStr">
        <is>
          <t>Total current assets</t>
        </is>
      </c>
      <c r="B9" s="5" t="n">
        <v>12200833</v>
      </c>
      <c r="C9" s="5" t="n">
        <v>10419141</v>
      </c>
    </row>
    <row r="10">
      <c r="A10" s="4" t="inlineStr">
        <is>
          <t>Property and equipment, net</t>
        </is>
      </c>
      <c r="B10" s="5" t="n">
        <v>11030080</v>
      </c>
      <c r="C10" s="5" t="n">
        <v>15037798</v>
      </c>
    </row>
    <row r="11">
      <c r="A11" s="4" t="inlineStr">
        <is>
          <t>Operating lease right of use asset, net</t>
        </is>
      </c>
      <c r="B11" s="5" t="n">
        <v>293162</v>
      </c>
      <c r="C11" s="5" t="n">
        <v>390686</v>
      </c>
    </row>
    <row r="12">
      <c r="A12" s="4" t="inlineStr">
        <is>
          <t>Security deposit</t>
        </is>
      </c>
      <c r="B12" s="5" t="n">
        <v>26193</v>
      </c>
      <c r="C12" s="5" t="n">
        <v>40280</v>
      </c>
    </row>
    <row r="13">
      <c r="A13" s="4" t="inlineStr">
        <is>
          <t>Total Assets</t>
        </is>
      </c>
      <c r="B13" s="5" t="n">
        <v>23550268</v>
      </c>
      <c r="C13" s="5" t="n">
        <v>25887905</v>
      </c>
    </row>
    <row r="14">
      <c r="A14" s="3" t="inlineStr">
        <is>
          <t>Current Liabilities:</t>
        </is>
      </c>
      <c r="B14" s="4" t="inlineStr">
        <is>
          <t xml:space="preserve"> </t>
        </is>
      </c>
      <c r="C14" s="4" t="inlineStr">
        <is>
          <t xml:space="preserve"> </t>
        </is>
      </c>
    </row>
    <row r="15">
      <c r="A15" s="4" t="inlineStr">
        <is>
          <t>Accounts payable</t>
        </is>
      </c>
      <c r="B15" s="5" t="n">
        <v>1505559</v>
      </c>
      <c r="C15" s="5" t="n">
        <v>2215078</v>
      </c>
    </row>
    <row r="16">
      <c r="A16" s="4" t="inlineStr">
        <is>
          <t>Accrued liabilities</t>
        </is>
      </c>
      <c r="B16" s="5" t="n">
        <v>951750</v>
      </c>
      <c r="C16" s="5" t="n">
        <v>794253</v>
      </c>
    </row>
    <row r="17">
      <c r="A17" s="4" t="inlineStr">
        <is>
          <t>Contract liabilities</t>
        </is>
      </c>
      <c r="B17" s="5" t="n">
        <v>12500</v>
      </c>
      <c r="C17" s="5" t="n">
        <v>80000</v>
      </c>
    </row>
    <row r="18">
      <c r="A18" s="4" t="inlineStr">
        <is>
          <t>Finance lease liabilities</t>
        </is>
      </c>
      <c r="B18" s="5" t="n">
        <v>223745</v>
      </c>
      <c r="C18" s="5" t="n">
        <v>221929</v>
      </c>
    </row>
    <row r="19">
      <c r="A19" s="4" t="inlineStr">
        <is>
          <t>Operating lease liabilities</t>
        </is>
      </c>
      <c r="B19" s="5" t="n">
        <v>327693</v>
      </c>
      <c r="C19" s="5" t="n">
        <v>436730</v>
      </c>
    </row>
    <row r="20">
      <c r="A20" s="4" t="inlineStr">
        <is>
          <t>Total current liabilities</t>
        </is>
      </c>
      <c r="B20" s="5" t="n">
        <v>3021247</v>
      </c>
      <c r="C20" s="5" t="n">
        <v>3747990</v>
      </c>
    </row>
    <row r="21">
      <c r="A21" s="4" t="inlineStr">
        <is>
          <t>Economic Injury Disaster Loan</t>
        </is>
      </c>
      <c r="B21" s="5" t="n">
        <v>499900</v>
      </c>
      <c r="C21" s="5" t="n">
        <v>499900</v>
      </c>
    </row>
    <row r="22">
      <c r="A22" s="4" t="inlineStr">
        <is>
          <t>Finance lease liabilities - noncurrent</t>
        </is>
      </c>
      <c r="B22" s="5" t="n">
        <v>2366543</v>
      </c>
      <c r="C22" s="5" t="n">
        <v>2423165</v>
      </c>
    </row>
    <row r="23">
      <c r="A23" s="4" t="inlineStr">
        <is>
          <t>Total Liabilities</t>
        </is>
      </c>
      <c r="B23" s="5" t="n">
        <v>5887690</v>
      </c>
      <c r="C23" s="5" t="n">
        <v>6671055</v>
      </c>
    </row>
    <row r="24">
      <c r="A24" s="3" t="inlineStr">
        <is>
          <t>Stockholders’ equity:</t>
        </is>
      </c>
      <c r="B24" s="4" t="inlineStr">
        <is>
          <t xml:space="preserve"> </t>
        </is>
      </c>
      <c r="C24" s="4" t="inlineStr">
        <is>
          <t xml:space="preserve"> </t>
        </is>
      </c>
    </row>
    <row r="25">
      <c r="A25" s="4" t="inlineStr">
        <is>
          <t>Preferred stock: 10,000,000 authorized; $0.001 par value; no shares issued and outstanding</t>
        </is>
      </c>
      <c r="B25" s="4" t="inlineStr">
        <is>
          <t xml:space="preserve"> </t>
        </is>
      </c>
      <c r="C25" s="4" t="inlineStr">
        <is>
          <t xml:space="preserve"> </t>
        </is>
      </c>
    </row>
    <row r="26">
      <c r="A26" s="4" t="inlineStr">
        <is>
          <t>Common stock: 50,000,000 authorized; $0.001 par value; 1,487,445 issued and outstanding</t>
        </is>
      </c>
      <c r="B26" s="5" t="n">
        <v>1487</v>
      </c>
      <c r="C26" s="5" t="n">
        <v>1487</v>
      </c>
    </row>
    <row r="27">
      <c r="A27" s="4" t="inlineStr">
        <is>
          <t>Additional paid-in capital</t>
        </is>
      </c>
      <c r="B27" s="5" t="n">
        <v>44664286</v>
      </c>
      <c r="C27" s="5" t="n">
        <v>44608318</v>
      </c>
    </row>
    <row r="28">
      <c r="A28" s="4" t="inlineStr">
        <is>
          <t>Accumulated deficit</t>
        </is>
      </c>
      <c r="B28" s="5" t="n">
        <v>-27003195</v>
      </c>
      <c r="C28" s="5" t="n">
        <v>-25392955</v>
      </c>
    </row>
    <row r="29">
      <c r="A29" s="4" t="inlineStr">
        <is>
          <t>Total stockholders’ equity</t>
        </is>
      </c>
      <c r="B29" s="5" t="n">
        <v>17662578</v>
      </c>
      <c r="C29" s="5" t="n">
        <v>19216850</v>
      </c>
    </row>
    <row r="30">
      <c r="A30" s="4" t="inlineStr">
        <is>
          <t>Total Liabilities and Stockholders’ Equity</t>
        </is>
      </c>
      <c r="B30" s="6" t="n">
        <v>23550268</v>
      </c>
      <c r="C30" s="6" t="n">
        <v>25887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stomer Concentration</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ustomer Concentration</t>
        </is>
      </c>
      <c r="B4" s="4" t="inlineStr">
        <is>
          <t xml:space="preserve">12. Customer Concentration Significant dealers are those that account for greater
than 10% of the Company’s revenues and purchases. During the three months ended March 31, 2025,
two individual dealers each represented over 10 54 represented over 10 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3 Months Ended</t>
        </is>
      </c>
    </row>
    <row r="2">
      <c r="B2" s="2" t="inlineStr">
        <is>
          <t>Mar. 31, 2025</t>
        </is>
      </c>
    </row>
    <row r="3">
      <c r="A3" s="3" t="inlineStr">
        <is>
          <t>Segment Reporting [Abstract]</t>
        </is>
      </c>
      <c r="B3" s="4" t="inlineStr">
        <is>
          <t xml:space="preserve"> </t>
        </is>
      </c>
    </row>
    <row r="4">
      <c r="A4" s="4" t="inlineStr">
        <is>
          <t>Segment</t>
        </is>
      </c>
      <c r="B4" s="4" t="inlineStr">
        <is>
          <t xml:space="preserve">13. Segment Effective with the beginning of the fourth quarter
of 2024, the company began operating in a single segment following the reorganization of its operations from three operating and reportable
segments to one operating and reportable segment. The primary business activities include design, manufacture, marketing and sales of
power boats. The Company reports segment information based on the “management” approach. The management approach designates
the internal reporting used by management for making decisions and assessing performance as the source of the Company’s reportable
segments. The Company’s Chief Operating Decision Maker is its President and Chief Executive Officer. The CDOM regularly reviews
consolidated net sales, consolidated operating expenses and consolidated operating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Effective at 11:59 p.m. on April 7, 2025 (the “Effective Time”),
Twin Vee effected a reverse stock split of its common stock at a reverse stock split ratio of 1-for-10 in order to regain compliance with
the minimum $1.00 bid price per share requirement of Nasdaq’s Marketplace Rule 5550(a)(2), and began trading on a reverse-split-adjusted
basis on Nasdaq as of the open of trading on April 8, 2025 under the existing ticker symbol “VEEE.” The Company’s stockholders approved the reverse stock split and granted
Twin Vee’s board of directors the authority to determine the final reverse stock split ratio and when to proceed with the reverse
stock split at the Annual Meeting of Shareholders held on November 11, 2024. Twin Vee has filed an amendment to its Amended and Restated
Certificate of Incorporation to effect the reverse stock split at the ratio of 1-for-10 as of the Effective Time. The CUSIP number for Twin Vee’s common stock changed to 90177C 200
following the reverse stock split. The total number of authorized shares of common stock remained unchanged
at 50,000,000 0.001 On April 21, 2025, Northpoint Commercial Finance LLC (“Northpoint”)
has come into possession of certain Twin Vee and Aquasport inventory of United Marine and Storage LLC, a former dealer of Twin Vee PowerCats.
Northpoint is requesting Twin Vee PowerCats Co. to take possession of the inventory and to repurchase the inventory in accordance with
the Repurchase Agreement between Twin Vee PowerCats Co. and Northpoint. The Company is evaluating the condition of the inventory for purposes
of determining the repurchase obligation. The Company expects that the repurchase obligation will be approximately $ 546,000 The Company has evaluated all events or transactions
that occurred after March 31, 2025 through May 8, 2025, which is the date that the condensed financial statements were available to be
issued. During this period, there were no additional material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Twin Vee PowerCats Co. (“Twin Vee” or
the “Company”) was incorporated as Twin Vee Catamarans, Inc., in the state of Florida, on December 1, 2009. On April 7, 2021,
the Company filed a Certificate of Conversion to register and incorporate in the state of Delaware and changed the company name to Twin
Vee PowerCats Co. The Certificate of Incorporation for Twin Vee PowerCats Co. was also filed on April 7, 2021. On September 1, 2021, the Company formed Fix My Boat,
Inc., (“Fix My Boat”), a wholly owned subsidiary. Fix My Boat will utilize a franchise model for marine mechanics across the
country. Fix My Boat has been inactive for the majority of 2024 and on July 23, 2024, Fix My Boat, Inc. was merged into Twin Vee
PowerCats Co. On April 20, 2023, the Company formed AquaSport Co.,
a wholly owned subsidiary incorporated in the state of Florida in connection with the Company’s plan to lease the assets of former
AQUASPORT™ boat brand and manufacturing facility in White Bluff, Tennessee. On July 30, 2024, AquaSport Co. was merged into Twin
Vee PowerCats Co. Forza X1, Inc. was initially incorporated as Electra
Power Sports, Inc. on October 15, 2021, and subsequently changed its name to Forza X1, Inc. (“Forza X1” or “Forza”)
on October 29, 2021. Prior to Forza’s incorporation on October 15, 2021, the electric
boat business was operated as the Company’s Electra Power Sports™ Division. Following the Company’s initial public offering
that closed on July 23, 2021 (the “IPO”), it determined in October 2021 that for several reasons, it would market the Company’s
new independent line of electric boats under a new brand name (and new subsidiary) On November
26, 2024 (the “Closing Date”), pursuant to the terms of the Agreement and Plan of Merger, dated as of August 12, 2024 (the
“Merger Agreement”), by and between Twin Vee, Twin Vee Merger Sub, Inc. and Forza, Merger Sub was merged with and into Forza
(the “Merger”), with Forza surviving the Merger as a wholly-owned subsidiary of Twin Vee. At the effective time of the Merger,
(a) each outstanding share of common stock of Forza , par value $0.001 per share of Forza (the “Forza Common Stock”) (other
than any shares held by Twin Vee) was converted into the right to receive 0.611666275 shares of Twin Vee common stock, par value $ 0.001 7,000,000 On March 26, 2025, the Company formed WIZZ BANGER,
INC., a wholly owned subsidiary in the state of Florida in connection with the Company’s plan to develop an enhanced used boat marketplace
leveraging the recently acquired URLs, Boatsforsale.com and Yachtsforsale.com. </t>
        </is>
      </c>
    </row>
    <row r="5">
      <c r="A5" s="4" t="inlineStr">
        <is>
          <t>Going Concern</t>
        </is>
      </c>
      <c r="B5" s="4" t="inlineStr">
        <is>
          <t xml:space="preserve">Going Concern Our unaudited financial statement for the three months
ended March 31, 2025 and our audited financial statements for the fiscal year ended December 31, 2024 were prepared under the assumption
that we will continue as a going concern; however, we have incurred significant losses from operations to date and we expect our expenses
to increase in connection with our ongoing activities. These factors raise substantial doubt about our ability to continue as a going
concern for one year after the financial statements included in this Quarterly Report are issued. See “Liquidity and Capital Resources”
below. </t>
        </is>
      </c>
    </row>
    <row r="6">
      <c r="A6" s="4" t="inlineStr">
        <is>
          <t>Principles of Consolidation</t>
        </is>
      </c>
      <c r="B6" s="4" t="inlineStr">
        <is>
          <t xml:space="preserve">Principles of Consolidation The unaudited condensed consolidated
financial statements include the accounts of Twin Vee and its wholly owned subsidiaries as of March 31, 2025, Forza X1 and WIZZ BANGER,
INC., collectively referred to as the “Company”. Prior to November 26, 2024, the Company’s net loss excludes losses
attributable to noncontrolling interests. The Company reported noncontrolling interests in consolidated entities as a component of equity
separate from the Company’s equity. All inter-company balances and transactions are eliminated in consolidation. </t>
        </is>
      </c>
    </row>
    <row r="7">
      <c r="A7" s="4" t="inlineStr">
        <is>
          <t>Basis of Presentation</t>
        </is>
      </c>
      <c r="B7" s="4" t="inlineStr">
        <is>
          <t xml:space="preserve">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5 and the results of operations and cash flows
for the periods presented. The results of operations for the three months ended March 31, 2025 are not necessarily indicative of the operating
results for the full fiscal year or any future period. These unaudited condensed consolidated financial statements should be read in conjunction
with the financial statements and related notes thereto for the year ended December 31, 2024, which are included in the Company’s
Annual Report on Form 10-K filed with the SEC on March 20, 2025. As of the close of trading on April 7, 2025 (the “Effective Time”),
in order to regain compliance with the minimum $1.00 bid price per share requirement of Nasdaq’s Marketplace Rule 5550(a)(2), Twin
Vee effected a reverse stock split of its common stock at a reverse stock split ratio of 1-for-10, and began trading on a reverse-split-adjusted
basis on Nasdaq as of the open of trading on April 8, 2025 under the existing ticker symbol “VEEE.” The par value of the Company’s
common stock was unchanged at $0.001 per share after the Reverse Split. As a result, on the effective date of the Reverse Split, the stated
capital on the Company’s condensed consolidated balance sheet attributable to the Company’s common stock was reduced proportionally
based on the Reverse Split ratio of one-for-10 and the additional paid-in capital account was credited with the amount by which the stated
capital was reduced. </t>
        </is>
      </c>
    </row>
    <row r="8">
      <c r="A8" s="4" t="inlineStr">
        <is>
          <t>Revenue Recognition</t>
        </is>
      </c>
      <c r="B8" s="4" t="inlineStr">
        <is>
          <t xml:space="preserve">Revenue Recognition The Company’s revenue is derived primarily from
the sale of boats, motors and trailers to its independent dealers. The Company recognizes revenue when obligations under the terms of
a contract are satisfied and control over promised goods is transferred to the dealer. For the majority of sales, this occurs when the
product is released to the carrier responsible for transporting it to a dealer. The Company typically receives payment within five business
days of shipment. Revenue is measured as the amount of consideration the Company expects to receive in exchange for a product. The Company
offers dealer incentives that include wholesale rebates, retail rebates and promotions, floor plan reimbursement or cash discounts, and
other allowances that are recorded as reductions of revenues in net sales in the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liabilities in the accompanying condensed consolidated balance sheets. Payment received for the future sale of a boat to
a customer is recognized as a customer deposit. Customer deposits are recognized as revenue when control over promised goods is transferred
to the customer. At March 31, 2025 and December 31, 2024, the Company had customer deposits of $ 12,500 80,000 </t>
        </is>
      </c>
    </row>
    <row r="9">
      <c r="A9" s="4" t="inlineStr">
        <is>
          <t>Rebates and Discounts</t>
        </is>
      </c>
      <c r="B9" s="4" t="inlineStr">
        <is>
          <t xml:space="preserve">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six months. These floor plan interest costs are treated as a reduction
in the revenue recognized on the sale at an amount estimated at the time of sale. </t>
        </is>
      </c>
    </row>
    <row r="10">
      <c r="A10" s="4" t="inlineStr">
        <is>
          <t>Other Revenue Recognition Matters</t>
        </is>
      </c>
      <c r="B10" s="4" t="inlineStr">
        <is>
          <t xml:space="preserve">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t>
        </is>
      </c>
    </row>
    <row r="11">
      <c r="A11" s="4" t="inlineStr">
        <is>
          <t>Use of Estimates</t>
        </is>
      </c>
      <c r="B11"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row>
    <row r="12">
      <c r="A12" s="4" t="inlineStr">
        <is>
          <t>Concentrations of Credit and Business Risk</t>
        </is>
      </c>
      <c r="B12" s="4" t="inlineStr">
        <is>
          <t xml:space="preserve">Concentrations of Credit and Business Risk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 250,000 4,443,469 6,740,623 </t>
        </is>
      </c>
    </row>
    <row r="13">
      <c r="A13" s="4" t="inlineStr">
        <is>
          <t>Cash, Cash Equivalents and Restricted Cash</t>
        </is>
      </c>
      <c r="B13" s="4" t="inlineStr">
        <is>
          <t xml:space="preserve">Cash, Cash Equivalents and Restricted Cash Cash, cash equivalents and restricted cash include
all highly liquid investments with original maturities of six months or less at the time of purchase. On March 31, 2025 and December 31,
2024, the Company had cash, cash equivalents and restricted cash of $ 5,125,384 7,706,240 215,117 </t>
        </is>
      </c>
    </row>
    <row r="14">
      <c r="A14" s="4" t="inlineStr">
        <is>
          <t>Marketable Securities</t>
        </is>
      </c>
      <c r="B14" s="4" t="inlineStr">
        <is>
          <t xml:space="preserve">Marketable Securities The Company’s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t>
        </is>
      </c>
    </row>
    <row r="15">
      <c r="A15" s="4" t="inlineStr">
        <is>
          <t>Fair Value of Financial Instruments</t>
        </is>
      </c>
      <c r="B15" s="4" t="inlineStr">
        <is>
          <t xml:space="preserve">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s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due to their liquid or short-term nature, such as accounts receivable and payable, and other financial instruments in
current assets or current liabilities. </t>
        </is>
      </c>
    </row>
    <row r="16">
      <c r="A16" s="4" t="inlineStr">
        <is>
          <t>Accounts Receivable</t>
        </is>
      </c>
      <c r="B16" s="4" t="inlineStr">
        <is>
          <t xml:space="preserve">Accounts Receivable The Company’s Accounts Receivable is derived
from third party financing arrangements that its dealers utilize to finance the purchase of its boats. This “floorplan financing”
is collateralized by the finished boat, and cash payment is received within 3-5 days of the finance company’s approval of the dealer’s
purchase. At the end of a reporting period, some payment(s) may not yet have been received from the financing company, which creates a
temporary account receivable that will be satisfied in just a few days. As such, the Company’s Accounts Receivable at any point
in time are 100% collectable, and no valuation adjustment is necessary. Therefore, there is no allowance for credit losses on the Company’s
balance sheet. </t>
        </is>
      </c>
    </row>
    <row r="17">
      <c r="A17" s="4" t="inlineStr">
        <is>
          <t>Inventories</t>
        </is>
      </c>
      <c r="B17" s="4" t="inlineStr">
        <is>
          <t xml:space="preserve">Inventories Inventories are valued at the lower of cost and net
realizable value, with cost determined using the average cost method on a first-in first -out basis.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Provisions for excess and obsolete inventories at March 31, 2025 and December 31, 2024 were $ 160,676 134,032 </t>
        </is>
      </c>
    </row>
    <row r="18">
      <c r="A18" s="4" t="inlineStr">
        <is>
          <t>Property and Equipment</t>
        </is>
      </c>
      <c r="B18" s="4" t="inlineStr">
        <is>
          <t xml:space="preserve">Property and Equipment Property and equipment is stated at cost, net of accumulated
depreciation and amortization, using the straight-line method over the assets’ useful life. Leasehold improvements are amortized
over the shorter of the assets’ useful life or the lease term. The estimated useful lives of property and equipment range from three
to five years. Upon sale or retirement, the cost and related accumulated depreciation is eliminated from their respective accounts, and
the resulting gain or loss is included in results of operations. Repairs and maintenance charges, which do not increase the useful lives
of the assets, are charged to operations as incurred. </t>
        </is>
      </c>
    </row>
    <row r="19">
      <c r="A19" s="4" t="inlineStr">
        <is>
          <t>Impairment of Long-Lived Assets</t>
        </is>
      </c>
      <c r="B19" s="4" t="inlineStr">
        <is>
          <t xml:space="preserve">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An impairment charge of $ 1,674,000 </t>
        </is>
      </c>
    </row>
    <row r="20">
      <c r="A20" s="4" t="inlineStr">
        <is>
          <t>Assets Held for Sale</t>
        </is>
      </c>
      <c r="B20" s="4" t="inlineStr">
        <is>
          <t xml:space="preserve">Assets Held for Sale During the first quarter of 2025, the Company classified
$ 4,306,896 1,674,000 </t>
        </is>
      </c>
    </row>
    <row r="21">
      <c r="A21" s="4" t="inlineStr">
        <is>
          <t>Advertising</t>
        </is>
      </c>
      <c r="B21" s="4" t="inlineStr">
        <is>
          <t xml:space="preserve">Advertising Advertising and marketing costs are expensed as incurred,
and are included in selling, general and administrative expenses in the accompanying consolidated statements of operations. During the
three months ended March 31, 2025 and 2024, advertising costs incurred by the Company totaled $ 10,922 34,589 </t>
        </is>
      </c>
    </row>
    <row r="22">
      <c r="A22" s="4" t="inlineStr">
        <is>
          <t>Research and Development</t>
        </is>
      </c>
      <c r="B22" s="4" t="inlineStr">
        <is>
          <t xml:space="preserve">Research and Development The Company expenses research and development costs
relating to new product development as incurred. For the three months ended March 31, 2025 and 2024, research and development costs amounted
to $ 0 149,691 </t>
        </is>
      </c>
    </row>
    <row r="23">
      <c r="A23" s="4" t="inlineStr">
        <is>
          <t>Shipping and Handling Costs</t>
        </is>
      </c>
      <c r="B23" s="4" t="inlineStr">
        <is>
          <t xml:space="preserve">Shipping and Handling Costs Shipping and handling costs include those costs incurred
to transport products to customers and internal handling costs, which relate to activities to prepare goods for shipment. The Company
has elected to account for shipping and handling costs associated with outbound freight after control over a product has been transferred
to a customer as a fulfillment cost. The Company includes shipping and handling costs, including costs billed to customers, in cost of
sales in the statements of operations. All manufactured boats are free on board (FOB) from the Fort Pierce manufacturing plant. Dealers
are required to either pick up the boats themselves or contracts with a transporter. For the three months ended March 31, 2025 and 2024,
shipping and handling costs amounted to $ 51,846 134,466 </t>
        </is>
      </c>
    </row>
    <row r="24">
      <c r="A24" s="4" t="inlineStr">
        <is>
          <t>Leases</t>
        </is>
      </c>
      <c r="B24" s="4" t="inlineStr">
        <is>
          <t>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s lease terms may include options to extend or terminate the lease
when it is reasonably certain that the Company will exercise that option. Lease expenses for lease payments is recognized on a straight-line
basis over the lease term.</t>
        </is>
      </c>
    </row>
    <row r="25">
      <c r="A25" s="4" t="inlineStr">
        <is>
          <t>Product Warranty Costs</t>
        </is>
      </c>
      <c r="B25" s="4" t="inlineStr">
        <is>
          <t xml:space="preserve"> Product Warranty Cost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calculated as the gross sales multiplied
by the historical warranty expense return rate. The company’s warranty liability is included in the accrued liabilities line item
of the accompanying consolidated balance sheets. </t>
        </is>
      </c>
    </row>
    <row r="26">
      <c r="A26" s="4" t="inlineStr">
        <is>
          <t>Supplier Concentrations</t>
        </is>
      </c>
      <c r="B26" s="4" t="inlineStr">
        <is>
          <t xml:space="preserve">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three months
ended March 31, 2025, the Company purchased all engines and certain composite materials for its boats under supplier agreements with three
vendors. Total purchases from these vendors were $ 837,646 1,870,425 </t>
        </is>
      </c>
    </row>
    <row r="27">
      <c r="A27" s="4" t="inlineStr">
        <is>
          <t>Stock-Based Compensation</t>
        </is>
      </c>
      <c r="B27" s="4" t="inlineStr">
        <is>
          <t xml:space="preserve">Stock-Based Compensation The Company recognizes stock-based compensation costs
for its restricted stock measured at the fair value of each award at the time of grant, as an expense over the period during which an
employee is required to provide service. Compensation cost is recognized over the service period for the fair value of awards that vest. </t>
        </is>
      </c>
    </row>
    <row r="28">
      <c r="A28" s="4" t="inlineStr">
        <is>
          <t>Income Taxes</t>
        </is>
      </c>
      <c r="B28" s="4" t="inlineStr">
        <is>
          <t xml:space="preserve">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entirely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Company files income tax returns in the U.S. federal
jurisdiction and various states. </t>
        </is>
      </c>
    </row>
    <row r="29">
      <c r="A29" s="4" t="inlineStr">
        <is>
          <t>Recently Adopted Accounting Pronouncements</t>
        </is>
      </c>
      <c r="B29" s="4" t="inlineStr">
        <is>
          <t xml:space="preserve">Recently Adopted Accounting Pronouncements In November 2023, the Financial Accounting Standards
Board (“FASB”) issued Accounting Standards Update (ASU”) 2023-07, Segment Reporting (Topic 280): Improvements to
Reportable Segment Disclosures </t>
        </is>
      </c>
    </row>
    <row r="30">
      <c r="A30" s="4" t="inlineStr">
        <is>
          <t>Recently Issued But Not Yet Adopted Accounting Pronouncements</t>
        </is>
      </c>
      <c r="B30" s="4" t="inlineStr">
        <is>
          <t xml:space="preserve">Recently Issued But Not Yet Adopted Accounting Pronouncements In November 2024, the FASB issued ASU 2024-03, Income
Statement–Reporting Comprehensive Income–Expense Disaggregation Disclosures (Subtopic 220-40): Disaggregation of Income Statement
Exp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Schedule of inventories
March 31, December 31,
2025 2024
Raw Materials $ 2,422,447 $ 2,573,553
Work in Process 22,053 —
Finished Product 91,363 77,239
Total Inventory $ 2,535,863 $ 2,650,792
Reserve for Excess and Obsolete (160,676 ) (134,032 )
Net inventory $ 2,375,187 $ 2,516,7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December 31,
2025 2024
Machinery and equipment $ 2,605,982 $ 2,610,977
Furniture and fixtures 36,816 36,816
Land 1,000,000 1,119,758
Leasehold improvements 1,236,260 1,228,860
Software and website development 346,170 300,935
Computer hardware and software 120,245 120,245
Boat molds 7,409,502 7,270,411
Vehicles 143,360 143,360
Electric prototypes and tooling — 142,526
Assets under construction 2,567,858 6,130,786
15,466,193 19,104,674
Less accumulated depreciation and amortization (4,436,113 ) (4,066,876 )
$ 11,030,080 $ 15,037,7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supplemental balance sheet information related to the lease</t>
        </is>
      </c>
      <c r="B4" s="4" t="inlineStr">
        <is>
          <t xml:space="preserve">Schedule of supplemental balance sheet information related to the lease
March 31, December 31,
2025 2024
Operating lease ROU asset $ 293,162 $ 390,686
March 31, December 31,
2025 2024
Operating lease liabilities:
Current portion $ 327,693 $ 436,730
Non-current portion — —
Total $ 327,693 $ 436,730 </t>
        </is>
      </c>
    </row>
    <row r="5">
      <c r="A5" s="4" t="inlineStr">
        <is>
          <t>Schedule of future minimum lease payments</t>
        </is>
      </c>
      <c r="B5" s="4" t="inlineStr">
        <is>
          <t xml:space="preserve">Schedule of future minimum lease payments
Year Ending December 31,
2025 (excluding the three months ended March 31, 2025) 328,187
Total lease payments 328,187
Less imputed interest (494 )
Total $ 327,693 </t>
        </is>
      </c>
    </row>
    <row r="6">
      <c r="A6" s="4" t="inlineStr">
        <is>
          <t>Schedule of discount rate and lease term</t>
        </is>
      </c>
      <c r="B6" s="4" t="inlineStr">
        <is>
          <t xml:space="preserve">Schedule of discount rate and lease term
March 31,
2025
Weighted average discount rate 0.36 %
Weighted average remaining lease term (years) 0.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Finance Leases (Tables)</t>
        </is>
      </c>
      <c r="B1" s="2" t="inlineStr">
        <is>
          <t>3 Months Ended</t>
        </is>
      </c>
    </row>
    <row r="2">
      <c r="B2" s="2" t="inlineStr">
        <is>
          <t>Mar. 31, 2025</t>
        </is>
      </c>
    </row>
    <row r="3">
      <c r="A3" s="3" t="inlineStr">
        <is>
          <t>Finance Leases</t>
        </is>
      </c>
      <c r="B3" s="4" t="inlineStr">
        <is>
          <t xml:space="preserve"> </t>
        </is>
      </c>
    </row>
    <row r="4">
      <c r="A4" s="4" t="inlineStr">
        <is>
          <t>Schedule of Finance lease</t>
        </is>
      </c>
      <c r="B4" s="4" t="inlineStr">
        <is>
          <t xml:space="preserve">Schedule of Finance lease
March 31, December 31,
2025 2024
Cost $ 125,798 $ 125,798
Accumulated Depreciation (43,274 ) (37,384 )
Net Book Value $ 82,524 $ 88,414 </t>
        </is>
      </c>
    </row>
    <row r="5">
      <c r="A5" s="4" t="inlineStr">
        <is>
          <t>Schedule of finance lease in property and equipment</t>
        </is>
      </c>
      <c r="B5" s="4" t="inlineStr">
        <is>
          <t xml:space="preserve">Schedule of finance lease in property and equipment
March 31, December 31,
2025 2024
Land $ 1,000,000 $ 1,000,000
Building 100,000 100,000
Molds 2,000,000 2,000,000
3,100,000 3,100,000
Accumulated depreciation (510,404 ) (438,138 )
Total $ 2,589,596 $ 2,661,862 </t>
        </is>
      </c>
    </row>
    <row r="6">
      <c r="A6" s="4" t="inlineStr">
        <is>
          <t>Schedule of supplemental balance sheet of finance lease</t>
        </is>
      </c>
      <c r="B6" s="4" t="inlineStr">
        <is>
          <t xml:space="preserve">Schedule of supplemental balance sheet of finance lease
March 31, December 31,
2025 2024
Finance lease liabilities:
Current portion $ 223,745 $ 221,929
Non-current portion 2,366,543 2,423,165
Total $ 2,590,288 $ 2,645,094 </t>
        </is>
      </c>
    </row>
    <row r="7">
      <c r="A7" s="4" t="inlineStr">
        <is>
          <t>Schedule of future minimum lease payments of finance lease</t>
        </is>
      </c>
      <c r="B7" s="4" t="inlineStr">
        <is>
          <t xml:space="preserve">Schedule of future minimum lease payments of finance lease
Year Ending December 31,
2025 (except for the three months ended March 31, 2025) $ 223,687
2026 296,033
2027 292,931
2028 1,988,409
Thereafter —
Total lease payment 2,801,060
Less imputed interest (210,772 )
Total $ 2,590,288 </t>
        </is>
      </c>
    </row>
    <row r="8">
      <c r="A8" s="4" t="inlineStr">
        <is>
          <t>Schedule of summarize other supplemental information of finance lease</t>
        </is>
      </c>
      <c r="B8" s="4" t="inlineStr">
        <is>
          <t xml:space="preserve">Schedule of summarize other supplemental information of finance lease
March 31,
2025
Weighted average discount rate 3.01 %
Weighted average remaining lease term (years) 3.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Schedule of accrued liabilities
March 31, December 31,
2025 2024
Accrued wages and benefits $ 329,581 $ 206,041
Accrued interest 102,704 96,793
Accrued operating expense 305,919 277,873
Warranty Reserve 213,546 213,546
Total $ 951,750 $ 794,2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SBA EIDL Loan (Tables)</t>
        </is>
      </c>
      <c r="B1" s="2" t="inlineStr">
        <is>
          <t>3 Months Ended</t>
        </is>
      </c>
    </row>
    <row r="2">
      <c r="B2" s="2" t="inlineStr">
        <is>
          <t>Mar. 31, 2025</t>
        </is>
      </c>
    </row>
    <row r="3">
      <c r="A3" s="3" t="inlineStr">
        <is>
          <t>Notes Payable Sba Eidl Loan</t>
        </is>
      </c>
      <c r="B3" s="4" t="inlineStr">
        <is>
          <t xml:space="preserve"> </t>
        </is>
      </c>
    </row>
    <row r="4">
      <c r="A4" s="4" t="inlineStr">
        <is>
          <t>Schedule of minimum maturities</t>
        </is>
      </c>
      <c r="B4" s="4" t="inlineStr">
        <is>
          <t xml:space="preserve">Schedule of minimum maturities
Year ended December 31,
2025 —
2026 —
2027 6,611
2028 and thereafter 493,289
Total $ 499,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0000000</v>
      </c>
      <c r="C7" s="5" t="n">
        <v>50000000</v>
      </c>
    </row>
    <row r="8">
      <c r="A8" s="4" t="inlineStr">
        <is>
          <t>Common stock, par value</t>
        </is>
      </c>
      <c r="B8" s="7" t="n">
        <v>0.001</v>
      </c>
      <c r="C8" s="7" t="n">
        <v>0.001</v>
      </c>
    </row>
    <row r="9">
      <c r="A9" s="4" t="inlineStr">
        <is>
          <t>Common stock, shares issued</t>
        </is>
      </c>
      <c r="B9" s="5" t="n">
        <v>1487445</v>
      </c>
      <c r="C9" s="5" t="n">
        <v>1487445</v>
      </c>
    </row>
    <row r="10">
      <c r="A10" s="4" t="inlineStr">
        <is>
          <t>Common stock, shares outstanding</t>
        </is>
      </c>
      <c r="B10" s="5" t="n">
        <v>1487445</v>
      </c>
      <c r="C10" s="5" t="n">
        <v>1487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ssumptions</t>
        </is>
      </c>
      <c r="B4" s="4" t="inlineStr">
        <is>
          <t>Schedule of assumptions
Three months ended
March 31,
2024
Expected term 5
Expected average volatility 27 46 %
Expected dividend yield —
Risk-free interest rate 1.50 4.45 %</t>
        </is>
      </c>
    </row>
    <row r="5">
      <c r="A5" s="4" t="inlineStr">
        <is>
          <t>Schedule of option activity</t>
        </is>
      </c>
      <c r="B5" s="4" t="inlineStr">
        <is>
          <t xml:space="preserve">Schedule of option activity
Options Outstanding Weighted
Number of Weighted Average Average Remaining life Fair value of
Options Exercise Price (years) option
Outstanding, January 1, 2025 213,904 $ 29.30 5.04 1,708,693
Granted — — — —
Exercised — — —
Expired (3,327 ) (23.65 ) — (34,761 )
Forfeited/canceled — — — —
Outstanding, March 31, 2025 210,577 $ 29.39 5.04 1,673,932
Exercisable options, March 31, 2025 128,902 $ 41.16 7.28
Options Outstanding Weighted
Number of Weighted Average Average Remaining life Grant Date Fair
Outstanding, January 1, 2024 127,102 $ 39.90 8.04 2,213,147
Granted — — — —
Exercised — — — —
Expired (891 ) (27.30 ) — (11,109 )
Forfeited/canceled (2,570 ) (17.80 ) — (18,929 )
Outstanding, March 31, 2024 123,641 $ 40.4 3.75 2,183,109
Exercisable options, March 31, 2024 93,153 $ 43.90 7.31 </t>
        </is>
      </c>
    </row>
    <row r="6">
      <c r="A6" s="4" t="inlineStr">
        <is>
          <t>Schedule of restricted stock options</t>
        </is>
      </c>
      <c r="B6" s="4" t="inlineStr">
        <is>
          <t xml:space="preserve">Schedule of restricted stock options
Restricted Stock Units Outstanding
Number of Weighted Average Weighted Average Aggregate Intrinsic
Units Fair Value Price (years) Value
Outstanding, January 1, 2025 8,046 $ 15.75 1.58 $ 26,793
Granted 8,900 4.40 — 29,637
Exercised — — — —
Forfeited/canceled — — — —
Outstanding, March 31, 2025 16,946 $ 9.79 2.16 $ 56,430
Restricted Stock
Number of Weighted Average Weighted Average Aggregate Intrinsic
Units Fair Value Price (years) Value
Outstanding, January 1, 2024 6,725 $ 22.50 2.07 $ 57,842
Granted — — — —
Exercised — — — —
Forfeited/canceled (1,109 ) (22.50 ) (9,535 )
Outstanding, March 31, 2024 5,616 $ 22.50 2.35 $ 48,3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Jun. 30,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7" t="n">
        <v>0.001</v>
      </c>
      <c r="C4" s="4" t="inlineStr">
        <is>
          <t xml:space="preserve"> </t>
        </is>
      </c>
      <c r="D4" s="7" t="n">
        <v>0.001</v>
      </c>
      <c r="E4" s="4" t="inlineStr">
        <is>
          <t xml:space="preserve"> </t>
        </is>
      </c>
    </row>
    <row r="5">
      <c r="A5" s="4" t="inlineStr">
        <is>
          <t>Customer deposits</t>
        </is>
      </c>
      <c r="B5" s="6" t="n">
        <v>12500</v>
      </c>
      <c r="C5" s="4" t="inlineStr">
        <is>
          <t xml:space="preserve"> </t>
        </is>
      </c>
      <c r="D5" s="6" t="n">
        <v>80000</v>
      </c>
      <c r="E5" s="4" t="inlineStr">
        <is>
          <t xml:space="preserve"> </t>
        </is>
      </c>
    </row>
    <row r="6">
      <c r="A6" s="4" t="inlineStr">
        <is>
          <t>FDIC insured limit</t>
        </is>
      </c>
      <c r="B6" s="5" t="n">
        <v>250000</v>
      </c>
      <c r="C6" s="4" t="inlineStr">
        <is>
          <t xml:space="preserve"> </t>
        </is>
      </c>
      <c r="D6" s="4" t="inlineStr">
        <is>
          <t xml:space="preserve"> </t>
        </is>
      </c>
      <c r="E6" s="4" t="inlineStr">
        <is>
          <t xml:space="preserve"> </t>
        </is>
      </c>
    </row>
    <row r="7">
      <c r="A7" s="4" t="inlineStr">
        <is>
          <t>FDIC uninsured amount</t>
        </is>
      </c>
      <c r="B7" s="5" t="n">
        <v>4443469</v>
      </c>
      <c r="C7" s="4" t="inlineStr">
        <is>
          <t xml:space="preserve"> </t>
        </is>
      </c>
      <c r="D7" s="5" t="n">
        <v>6740623</v>
      </c>
      <c r="E7" s="4" t="inlineStr">
        <is>
          <t xml:space="preserve"> </t>
        </is>
      </c>
    </row>
    <row r="8">
      <c r="A8" s="4" t="inlineStr">
        <is>
          <t>Cash cash equivalents</t>
        </is>
      </c>
      <c r="B8" s="5" t="n">
        <v>5125384</v>
      </c>
      <c r="C8" s="4" t="inlineStr">
        <is>
          <t xml:space="preserve"> </t>
        </is>
      </c>
      <c r="D8" s="5" t="n">
        <v>7706240</v>
      </c>
      <c r="E8" s="4" t="inlineStr">
        <is>
          <t xml:space="preserve"> </t>
        </is>
      </c>
    </row>
    <row r="9">
      <c r="A9" s="4" t="inlineStr">
        <is>
          <t>Restricted cash</t>
        </is>
      </c>
      <c r="B9" s="5" t="n">
        <v>215117</v>
      </c>
      <c r="C9" s="4" t="inlineStr">
        <is>
          <t xml:space="preserve"> </t>
        </is>
      </c>
      <c r="D9" s="5" t="n">
        <v>215117</v>
      </c>
      <c r="E9" s="4" t="inlineStr">
        <is>
          <t xml:space="preserve"> </t>
        </is>
      </c>
    </row>
    <row r="10">
      <c r="A10" s="4" t="inlineStr">
        <is>
          <t>Provisions for excess and obsolete inventories</t>
        </is>
      </c>
      <c r="B10" s="5" t="n">
        <v>160676</v>
      </c>
      <c r="C10" s="4" t="inlineStr">
        <is>
          <t xml:space="preserve"> </t>
        </is>
      </c>
      <c r="D10" s="5" t="n">
        <v>134032</v>
      </c>
      <c r="E10" s="4" t="inlineStr">
        <is>
          <t xml:space="preserve"> </t>
        </is>
      </c>
    </row>
    <row r="11">
      <c r="A11" s="4" t="inlineStr">
        <is>
          <t>Impairment charge</t>
        </is>
      </c>
      <c r="B11" s="5" t="n">
        <v>1674000</v>
      </c>
      <c r="C11" s="4" t="inlineStr">
        <is>
          <t xml:space="preserve"> </t>
        </is>
      </c>
      <c r="D11" s="4" t="inlineStr">
        <is>
          <t xml:space="preserve"> </t>
        </is>
      </c>
      <c r="E11" s="4" t="inlineStr">
        <is>
          <t xml:space="preserve"> </t>
        </is>
      </c>
    </row>
    <row r="12">
      <c r="A12" s="4" t="inlineStr">
        <is>
          <t>Assets held for sale</t>
        </is>
      </c>
      <c r="B12" s="5" t="n">
        <v>4306896</v>
      </c>
      <c r="C12" s="4" t="inlineStr">
        <is>
          <t xml:space="preserve"> </t>
        </is>
      </c>
      <c r="D12" s="4" t="inlineStr">
        <is>
          <t xml:space="preserve"> </t>
        </is>
      </c>
      <c r="E12" s="4" t="inlineStr">
        <is>
          <t xml:space="preserve"> </t>
        </is>
      </c>
    </row>
    <row r="13">
      <c r="A13" s="4" t="inlineStr">
        <is>
          <t>Impairment of the building</t>
        </is>
      </c>
      <c r="B13" s="4" t="inlineStr">
        <is>
          <t xml:space="preserve"> </t>
        </is>
      </c>
      <c r="C13" s="4" t="inlineStr">
        <is>
          <t xml:space="preserve"> </t>
        </is>
      </c>
      <c r="D13" s="4" t="inlineStr">
        <is>
          <t xml:space="preserve"> </t>
        </is>
      </c>
      <c r="E13" s="6" t="n">
        <v>1674000</v>
      </c>
    </row>
    <row r="14">
      <c r="A14" s="4" t="inlineStr">
        <is>
          <t>Advertising costs</t>
        </is>
      </c>
      <c r="B14" s="5" t="n">
        <v>10922</v>
      </c>
      <c r="C14" s="6" t="n">
        <v>34589</v>
      </c>
      <c r="D14" s="4" t="inlineStr">
        <is>
          <t xml:space="preserve"> </t>
        </is>
      </c>
      <c r="E14" s="4" t="inlineStr">
        <is>
          <t xml:space="preserve"> </t>
        </is>
      </c>
    </row>
    <row r="15">
      <c r="A15" s="4" t="inlineStr">
        <is>
          <t>Research and development costs</t>
        </is>
      </c>
      <c r="B15" s="5" t="n">
        <v>0</v>
      </c>
      <c r="C15" s="5" t="n">
        <v>149691</v>
      </c>
      <c r="D15" s="4" t="inlineStr">
        <is>
          <t xml:space="preserve"> </t>
        </is>
      </c>
      <c r="E15" s="4" t="inlineStr">
        <is>
          <t xml:space="preserve"> </t>
        </is>
      </c>
    </row>
    <row r="16">
      <c r="A16" s="4" t="inlineStr">
        <is>
          <t>Shipping and handling costs</t>
        </is>
      </c>
      <c r="B16" s="5" t="n">
        <v>51846</v>
      </c>
      <c r="C16" s="5" t="n">
        <v>134466</v>
      </c>
      <c r="D16" s="4" t="inlineStr">
        <is>
          <t xml:space="preserve"> </t>
        </is>
      </c>
      <c r="E16" s="4" t="inlineStr">
        <is>
          <t xml:space="preserve"> </t>
        </is>
      </c>
    </row>
    <row r="17">
      <c r="A17" s="4" t="inlineStr">
        <is>
          <t>Total purchases from vendors</t>
        </is>
      </c>
      <c r="B17" s="6" t="n">
        <v>837646</v>
      </c>
      <c r="C17" s="6" t="n">
        <v>1870425</v>
      </c>
      <c r="D17" s="4" t="inlineStr">
        <is>
          <t xml:space="preserve"> </t>
        </is>
      </c>
      <c r="E17" s="4" t="inlineStr">
        <is>
          <t xml:space="preserve"> </t>
        </is>
      </c>
    </row>
    <row r="18">
      <c r="A18" s="4" t="inlineStr">
        <is>
          <t>Forza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Number of shares cancelled</t>
        </is>
      </c>
      <c r="B20" s="5" t="n">
        <v>7000000</v>
      </c>
      <c r="C20" s="4" t="inlineStr">
        <is>
          <t xml:space="preserve"> </t>
        </is>
      </c>
      <c r="D20" s="4" t="inlineStr">
        <is>
          <t xml:space="preserve"> </t>
        </is>
      </c>
      <c r="E20"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422447</v>
      </c>
      <c r="C3" s="6" t="n">
        <v>2573553</v>
      </c>
    </row>
    <row r="4">
      <c r="A4" s="4" t="inlineStr">
        <is>
          <t>Work in Process</t>
        </is>
      </c>
      <c r="B4" s="5" t="n">
        <v>22053</v>
      </c>
      <c r="C4" s="4" t="inlineStr">
        <is>
          <t xml:space="preserve"> </t>
        </is>
      </c>
    </row>
    <row r="5">
      <c r="A5" s="4" t="inlineStr">
        <is>
          <t>Finished Product</t>
        </is>
      </c>
      <c r="B5" s="5" t="n">
        <v>91363</v>
      </c>
      <c r="C5" s="5" t="n">
        <v>77239</v>
      </c>
    </row>
    <row r="6">
      <c r="A6" s="4" t="inlineStr">
        <is>
          <t>Total Inventory</t>
        </is>
      </c>
      <c r="B6" s="5" t="n">
        <v>2535863</v>
      </c>
      <c r="C6" s="5" t="n">
        <v>2650792</v>
      </c>
    </row>
    <row r="7">
      <c r="A7" s="4" t="inlineStr">
        <is>
          <t>Reserve for Excess and Obsolete</t>
        </is>
      </c>
      <c r="B7" s="5" t="n">
        <v>-160676</v>
      </c>
      <c r="C7" s="5" t="n">
        <v>-134032</v>
      </c>
    </row>
    <row r="8">
      <c r="A8" s="4" t="inlineStr">
        <is>
          <t>Net inventory</t>
        </is>
      </c>
      <c r="B8" s="6" t="n">
        <v>2375187</v>
      </c>
      <c r="C8" s="6" t="n">
        <v>25167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5466193</v>
      </c>
      <c r="C3" s="6" t="n">
        <v>19104674</v>
      </c>
    </row>
    <row r="4">
      <c r="A4" s="4" t="inlineStr">
        <is>
          <t>Less accumulated depreciation and amortization</t>
        </is>
      </c>
      <c r="B4" s="5" t="n">
        <v>-4436113</v>
      </c>
      <c r="C4" s="5" t="n">
        <v>-4066876</v>
      </c>
    </row>
    <row r="5">
      <c r="A5" s="4" t="inlineStr">
        <is>
          <t>Property and equipment, net</t>
        </is>
      </c>
      <c r="B5" s="5" t="n">
        <v>11030080</v>
      </c>
      <c r="C5" s="5" t="n">
        <v>15037798</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605982</v>
      </c>
      <c r="C8" s="5" t="n">
        <v>261097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6816</v>
      </c>
      <c r="C11" s="5" t="n">
        <v>36816</v>
      </c>
    </row>
    <row r="12">
      <c r="A12" s="4" t="inlineStr">
        <is>
          <t>Land and 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00000</v>
      </c>
      <c r="C14" s="5" t="n">
        <v>111975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236260</v>
      </c>
      <c r="C17" s="5" t="n">
        <v>1228860</v>
      </c>
    </row>
    <row r="18">
      <c r="A18" s="4" t="inlineStr">
        <is>
          <t>Software Develo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46170</v>
      </c>
      <c r="C20" s="5" t="n">
        <v>300935</v>
      </c>
    </row>
    <row r="21">
      <c r="A21" s="4" t="inlineStr">
        <is>
          <t>Computer Hardware And Softwar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20245</v>
      </c>
      <c r="C23" s="5" t="n">
        <v>120245</v>
      </c>
    </row>
    <row r="24">
      <c r="A24" s="4" t="inlineStr">
        <is>
          <t>Boat Mold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7409502</v>
      </c>
      <c r="C26" s="5" t="n">
        <v>7270411</v>
      </c>
    </row>
    <row r="27">
      <c r="A27" s="4" t="inlineStr">
        <is>
          <t>Vehicle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143360</v>
      </c>
      <c r="C29" s="5" t="n">
        <v>143360</v>
      </c>
    </row>
    <row r="30">
      <c r="A30" s="4" t="inlineStr">
        <is>
          <t>Electric Prototypes And Tooling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4" t="inlineStr">
        <is>
          <t xml:space="preserve"> </t>
        </is>
      </c>
      <c r="C32" s="5" t="n">
        <v>142526</v>
      </c>
    </row>
    <row r="33">
      <c r="A33" s="4" t="inlineStr">
        <is>
          <t>Asset under Construction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2567858</v>
      </c>
      <c r="C35" s="6" t="n">
        <v>61307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3 Months Ended</t>
        </is>
      </c>
    </row>
    <row r="2">
      <c r="B2" s="2" t="inlineStr">
        <is>
          <t>Mar. 31, 2025</t>
        </is>
      </c>
      <c r="C2" s="2" t="inlineStr">
        <is>
          <t>Mar. 31, 2024</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441672</v>
      </c>
      <c r="C4" s="6" t="n">
        <v>425281</v>
      </c>
      <c r="D4" s="4" t="inlineStr">
        <is>
          <t xml:space="preserve"> </t>
        </is>
      </c>
    </row>
    <row r="5">
      <c r="A5" s="4" t="inlineStr">
        <is>
          <t>Assets held for sale</t>
        </is>
      </c>
      <c r="B5" s="6" t="n">
        <v>4306896</v>
      </c>
      <c r="C5" s="4" t="inlineStr">
        <is>
          <t xml:space="preserve"> </t>
        </is>
      </c>
      <c r="D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eases (Details) - USD ($)</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Operating lease ROU asset</t>
        </is>
      </c>
      <c r="B3" s="6" t="n">
        <v>293162</v>
      </c>
      <c r="C3" s="6" t="n">
        <v>390686</v>
      </c>
    </row>
    <row r="4">
      <c r="A4" s="3" t="inlineStr">
        <is>
          <t>Operating lease liabilities:</t>
        </is>
      </c>
      <c r="B4" s="4" t="inlineStr">
        <is>
          <t xml:space="preserve"> </t>
        </is>
      </c>
      <c r="C4" s="4" t="inlineStr">
        <is>
          <t xml:space="preserve"> </t>
        </is>
      </c>
    </row>
    <row r="5">
      <c r="A5" s="4" t="inlineStr">
        <is>
          <t>Current portion</t>
        </is>
      </c>
      <c r="B5" s="5" t="n">
        <v>327693</v>
      </c>
      <c r="C5" s="5" t="n">
        <v>436730</v>
      </c>
    </row>
    <row r="6">
      <c r="A6" s="4" t="inlineStr">
        <is>
          <t>NC Limited Liability Compan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Operating lease ROU asset</t>
        </is>
      </c>
      <c r="B8" s="5" t="n">
        <v>293162</v>
      </c>
      <c r="C8" s="5" t="n">
        <v>390686</v>
      </c>
    </row>
    <row r="9">
      <c r="A9" s="3" t="inlineStr">
        <is>
          <t>Operating lease liabilities:</t>
        </is>
      </c>
      <c r="B9" s="4" t="inlineStr">
        <is>
          <t xml:space="preserve"> </t>
        </is>
      </c>
      <c r="C9" s="4" t="inlineStr">
        <is>
          <t xml:space="preserve"> </t>
        </is>
      </c>
    </row>
    <row r="10">
      <c r="A10" s="4" t="inlineStr">
        <is>
          <t>Current portion</t>
        </is>
      </c>
      <c r="B10" s="5" t="n">
        <v>327693</v>
      </c>
      <c r="C10" s="5" t="n">
        <v>436730</v>
      </c>
    </row>
    <row r="11">
      <c r="A11" s="4" t="inlineStr">
        <is>
          <t>Non-current portion</t>
        </is>
      </c>
      <c r="B11" s="5" t="n">
        <v>0</v>
      </c>
      <c r="C11" s="5" t="n">
        <v>0</v>
      </c>
    </row>
    <row r="12">
      <c r="A12" s="4" t="inlineStr">
        <is>
          <t>Total</t>
        </is>
      </c>
      <c r="B12" s="6" t="n">
        <v>327693</v>
      </c>
      <c r="C12" s="6" t="n">
        <v>4367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Leases (Details 1) - Visconti Holdings LLC [Member]</t>
        </is>
      </c>
      <c r="B1" s="2" t="inlineStr">
        <is>
          <t>Mar. 31, 2025 USD ($)</t>
        </is>
      </c>
    </row>
    <row r="2">
      <c r="A2" s="3" t="inlineStr">
        <is>
          <t>Defined Benefit Plan Disclosure [Line Items]</t>
        </is>
      </c>
      <c r="B2" s="4" t="inlineStr">
        <is>
          <t xml:space="preserve"> </t>
        </is>
      </c>
    </row>
    <row r="3">
      <c r="A3" s="4" t="inlineStr">
        <is>
          <t>2025 (excluding the three months ended March 31, 2025)</t>
        </is>
      </c>
      <c r="B3" s="6" t="n">
        <v>328187</v>
      </c>
    </row>
    <row r="4">
      <c r="A4" s="4" t="inlineStr">
        <is>
          <t>Total lease payments</t>
        </is>
      </c>
      <c r="B4" s="5" t="n">
        <v>328187</v>
      </c>
    </row>
    <row r="5">
      <c r="A5" s="4" t="inlineStr">
        <is>
          <t>Less imputed interest</t>
        </is>
      </c>
      <c r="B5" s="5" t="n">
        <v>-494</v>
      </c>
    </row>
    <row r="6">
      <c r="A6" s="4" t="inlineStr">
        <is>
          <t>Total</t>
        </is>
      </c>
      <c r="B6" s="6" t="n">
        <v>3276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Leases (Details 2) - Visconti Holdings LLC [Member]</t>
        </is>
      </c>
      <c r="B1" s="2" t="inlineStr">
        <is>
          <t>Mar. 31, 2025</t>
        </is>
      </c>
    </row>
    <row r="2">
      <c r="A2" s="3" t="inlineStr">
        <is>
          <t>Defined Benefit Plan Disclosure [Line Items]</t>
        </is>
      </c>
      <c r="B2" s="4" t="inlineStr">
        <is>
          <t xml:space="preserve"> </t>
        </is>
      </c>
    </row>
    <row r="3">
      <c r="A3" s="4" t="inlineStr">
        <is>
          <t>Weighted average discount rate</t>
        </is>
      </c>
      <c r="B3" s="9" t="n">
        <v>0.0036</v>
      </c>
    </row>
    <row r="4">
      <c r="A4" s="4" t="inlineStr">
        <is>
          <t>Weighted average remaining lease term (years)</t>
        </is>
      </c>
      <c r="B4" s="4" t="inlineStr">
        <is>
          <t>8 months 1 day</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Leases (Details Narrative) - NC Limited Liability Company [Member]</t>
        </is>
      </c>
      <c r="B1" s="2" t="inlineStr">
        <is>
          <t>3 Months Ended</t>
        </is>
      </c>
    </row>
    <row r="2">
      <c r="B2" s="2" t="inlineStr">
        <is>
          <t>Mar. 31, 2025 USD ($)</t>
        </is>
      </c>
    </row>
    <row r="3">
      <c r="A3" s="3" t="inlineStr">
        <is>
          <t>Defined Benefit Plan Disclosure [Line Items]</t>
        </is>
      </c>
      <c r="B3" s="4" t="inlineStr">
        <is>
          <t xml:space="preserve"> </t>
        </is>
      </c>
    </row>
    <row r="4">
      <c r="A4" s="4" t="inlineStr">
        <is>
          <t>Lease payment</t>
        </is>
      </c>
      <c r="B4" s="6" t="n">
        <v>36465</v>
      </c>
    </row>
    <row r="5">
      <c r="A5" s="4" t="inlineStr">
        <is>
          <t>Security deposit</t>
        </is>
      </c>
      <c r="B5" s="6" t="n">
        <v>2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Finance Leases (Details) - USD ($)</t>
        </is>
      </c>
      <c r="B1" s="2" t="inlineStr">
        <is>
          <t>Mar. 31, 2025</t>
        </is>
      </c>
      <c r="C1" s="2" t="inlineStr">
        <is>
          <t>Dec. 31, 2024</t>
        </is>
      </c>
    </row>
    <row r="2">
      <c r="A2" s="3" t="inlineStr">
        <is>
          <t>Finance Leases</t>
        </is>
      </c>
      <c r="B2" s="4" t="inlineStr">
        <is>
          <t xml:space="preserve"> </t>
        </is>
      </c>
      <c r="C2" s="4" t="inlineStr">
        <is>
          <t xml:space="preserve"> </t>
        </is>
      </c>
    </row>
    <row r="3">
      <c r="A3" s="4" t="inlineStr">
        <is>
          <t>Cost</t>
        </is>
      </c>
      <c r="B3" s="6" t="n">
        <v>125798</v>
      </c>
      <c r="C3" s="6" t="n">
        <v>125798</v>
      </c>
    </row>
    <row r="4">
      <c r="A4" s="4" t="inlineStr">
        <is>
          <t>Accumulated Depreciation</t>
        </is>
      </c>
      <c r="B4" s="5" t="n">
        <v>-43274</v>
      </c>
      <c r="C4" s="5" t="n">
        <v>-37384</v>
      </c>
    </row>
    <row r="5">
      <c r="A5" s="4" t="inlineStr">
        <is>
          <t>Net Book Value</t>
        </is>
      </c>
      <c r="B5" s="6" t="n">
        <v>82524</v>
      </c>
      <c r="C5" s="6" t="n">
        <v>884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3612291</v>
      </c>
      <c r="C4" s="6" t="n">
        <v>5276343</v>
      </c>
    </row>
    <row r="5">
      <c r="A5" s="4" t="inlineStr">
        <is>
          <t>Cost of products sold (excluding depreciation &amp; amortization)</t>
        </is>
      </c>
      <c r="B5" s="5" t="n">
        <v>3075177</v>
      </c>
      <c r="C5" s="5" t="n">
        <v>4999030</v>
      </c>
    </row>
    <row r="6">
      <c r="A6" s="4" t="inlineStr">
        <is>
          <t>Gross profit</t>
        </is>
      </c>
      <c r="B6" s="5" t="n">
        <v>537114</v>
      </c>
      <c r="C6" s="5" t="n">
        <v>277313</v>
      </c>
    </row>
    <row r="7">
      <c r="A7" s="3" t="inlineStr">
        <is>
          <t>Operating expenses:</t>
        </is>
      </c>
      <c r="B7" s="4" t="inlineStr">
        <is>
          <t xml:space="preserve"> </t>
        </is>
      </c>
      <c r="C7" s="4" t="inlineStr">
        <is>
          <t xml:space="preserve"> </t>
        </is>
      </c>
    </row>
    <row r="8">
      <c r="A8" s="4" t="inlineStr">
        <is>
          <t>Selling, general and administrative</t>
        </is>
      </c>
      <c r="B8" s="5" t="n">
        <v>598552</v>
      </c>
      <c r="C8" s="5" t="n">
        <v>693954</v>
      </c>
    </row>
    <row r="9">
      <c r="A9" s="4" t="inlineStr">
        <is>
          <t>Salaries and wages</t>
        </is>
      </c>
      <c r="B9" s="5" t="n">
        <v>966962</v>
      </c>
      <c r="C9" s="5" t="n">
        <v>1296269</v>
      </c>
    </row>
    <row r="10">
      <c r="A10" s="4" t="inlineStr">
        <is>
          <t>Professional fees</t>
        </is>
      </c>
      <c r="B10" s="5" t="n">
        <v>146011</v>
      </c>
      <c r="C10" s="5" t="n">
        <v>255325</v>
      </c>
    </row>
    <row r="11">
      <c r="A11" s="4" t="inlineStr">
        <is>
          <t>Loss on sale of property &amp; equipment</t>
        </is>
      </c>
      <c r="B11" s="5" t="n">
        <v>63011</v>
      </c>
      <c r="C11" s="4" t="inlineStr">
        <is>
          <t xml:space="preserve"> </t>
        </is>
      </c>
    </row>
    <row r="12">
      <c r="A12" s="4" t="inlineStr">
        <is>
          <t>Depreciation and amortization</t>
        </is>
      </c>
      <c r="B12" s="5" t="n">
        <v>441672</v>
      </c>
      <c r="C12" s="5" t="n">
        <v>425281</v>
      </c>
    </row>
    <row r="13">
      <c r="A13" s="4" t="inlineStr">
        <is>
          <t>Research and development</t>
        </is>
      </c>
      <c r="B13" s="4" t="inlineStr">
        <is>
          <t xml:space="preserve"> </t>
        </is>
      </c>
      <c r="C13" s="5" t="n">
        <v>149691</v>
      </c>
    </row>
    <row r="14">
      <c r="A14" s="4" t="inlineStr">
        <is>
          <t>Total operating expenses</t>
        </is>
      </c>
      <c r="B14" s="5" t="n">
        <v>2216208</v>
      </c>
      <c r="C14" s="5" t="n">
        <v>2820520</v>
      </c>
    </row>
    <row r="15">
      <c r="A15" s="4" t="inlineStr">
        <is>
          <t>Loss from operations</t>
        </is>
      </c>
      <c r="B15" s="5" t="n">
        <v>-1679094</v>
      </c>
      <c r="C15" s="5" t="n">
        <v>-2543207</v>
      </c>
    </row>
    <row r="16">
      <c r="A16" s="3" t="inlineStr">
        <is>
          <t>Other income (expense):</t>
        </is>
      </c>
      <c r="B16" s="4" t="inlineStr">
        <is>
          <t xml:space="preserve"> </t>
        </is>
      </c>
      <c r="C16" s="4" t="inlineStr">
        <is>
          <t xml:space="preserve"> </t>
        </is>
      </c>
    </row>
    <row r="17">
      <c r="A17" s="4" t="inlineStr">
        <is>
          <t>Dividend income</t>
        </is>
      </c>
      <c r="B17" s="4" t="inlineStr">
        <is>
          <t xml:space="preserve"> </t>
        </is>
      </c>
      <c r="C17" s="5" t="n">
        <v>213732</v>
      </c>
    </row>
    <row r="18">
      <c r="A18" s="4" t="inlineStr">
        <is>
          <t>Other income</t>
        </is>
      </c>
      <c r="B18" s="5" t="n">
        <v>49424</v>
      </c>
      <c r="C18" s="5" t="n">
        <v>38991</v>
      </c>
    </row>
    <row r="19">
      <c r="A19" s="4" t="inlineStr">
        <is>
          <t>Interest expense</t>
        </is>
      </c>
      <c r="B19" s="5" t="n">
        <v>-36203</v>
      </c>
      <c r="C19" s="5" t="n">
        <v>-66950</v>
      </c>
    </row>
    <row r="20">
      <c r="A20" s="4" t="inlineStr">
        <is>
          <t>Interest income</t>
        </is>
      </c>
      <c r="B20" s="5" t="n">
        <v>55633</v>
      </c>
      <c r="C20" s="5" t="n">
        <v>2577</v>
      </c>
    </row>
    <row r="21">
      <c r="A21" s="4" t="inlineStr">
        <is>
          <t>Unrealized loss on marketable securities</t>
        </is>
      </c>
      <c r="B21" s="4" t="inlineStr">
        <is>
          <t xml:space="preserve"> </t>
        </is>
      </c>
      <c r="C21" s="5" t="n">
        <v>-15548</v>
      </c>
    </row>
    <row r="22">
      <c r="A22" s="4" t="inlineStr">
        <is>
          <t>Realized gain on marketable securities</t>
        </is>
      </c>
      <c r="B22" s="4" t="inlineStr">
        <is>
          <t xml:space="preserve"> </t>
        </is>
      </c>
      <c r="C22" s="5" t="n">
        <v>35210</v>
      </c>
    </row>
    <row r="23">
      <c r="A23" s="4" t="inlineStr">
        <is>
          <t>Total other income</t>
        </is>
      </c>
      <c r="B23" s="5" t="n">
        <v>68854</v>
      </c>
      <c r="C23" s="5" t="n">
        <v>208012</v>
      </c>
    </row>
    <row r="24">
      <c r="A24" s="4" t="inlineStr">
        <is>
          <t>Loss before income tax</t>
        </is>
      </c>
      <c r="B24" s="5" t="n">
        <v>-1610240</v>
      </c>
      <c r="C24" s="5" t="n">
        <v>-2335195</v>
      </c>
    </row>
    <row r="25">
      <c r="A25" s="4" t="inlineStr">
        <is>
          <t>Income taxes provision</t>
        </is>
      </c>
      <c r="B25" s="4" t="inlineStr">
        <is>
          <t xml:space="preserve"> </t>
        </is>
      </c>
      <c r="C25" s="4" t="inlineStr">
        <is>
          <t xml:space="preserve"> </t>
        </is>
      </c>
    </row>
    <row r="26">
      <c r="A26" s="4" t="inlineStr">
        <is>
          <t>Net loss</t>
        </is>
      </c>
      <c r="B26" s="5" t="n">
        <v>-1610240</v>
      </c>
      <c r="C26" s="5" t="n">
        <v>-2335195</v>
      </c>
    </row>
    <row r="27">
      <c r="A27" s="4" t="inlineStr">
        <is>
          <t>Less: Net loss attributable to noncontrolling interests</t>
        </is>
      </c>
      <c r="B27" s="4" t="inlineStr">
        <is>
          <t xml:space="preserve"> </t>
        </is>
      </c>
      <c r="C27" s="5" t="n">
        <v>-648967</v>
      </c>
    </row>
    <row r="28">
      <c r="A28" s="4" t="inlineStr">
        <is>
          <t>Net loss attributed to stockholders of Twin Vee PowerCats Co, Inc.</t>
        </is>
      </c>
      <c r="B28" s="6" t="n">
        <v>-1610240</v>
      </c>
      <c r="C28" s="6" t="n">
        <v>-1686228</v>
      </c>
    </row>
    <row r="29">
      <c r="A29" s="4" t="inlineStr">
        <is>
          <t>Basic loss per share of common stock</t>
        </is>
      </c>
      <c r="B29" s="8" t="n">
        <v>-1.08</v>
      </c>
      <c r="C29" s="8" t="n">
        <v>-1.77</v>
      </c>
    </row>
    <row r="30">
      <c r="A30" s="4" t="inlineStr">
        <is>
          <t>Dilutive loss per share of common stock</t>
        </is>
      </c>
      <c r="B30" s="8" t="n">
        <v>-1.08</v>
      </c>
      <c r="C30" s="8" t="n">
        <v>-1.77</v>
      </c>
    </row>
    <row r="31">
      <c r="A31" s="4" t="inlineStr">
        <is>
          <t>Weighted average number of shares of common stock outstanding basic</t>
        </is>
      </c>
      <c r="B31" s="5" t="n">
        <v>1487445</v>
      </c>
      <c r="C31" s="5" t="n">
        <v>952000</v>
      </c>
    </row>
    <row r="32">
      <c r="A32" s="4" t="inlineStr">
        <is>
          <t>Weighted average number of shares of common stock outstanding dilutive</t>
        </is>
      </c>
      <c r="B32" s="5" t="n">
        <v>1487445</v>
      </c>
      <c r="C32" s="5" t="n">
        <v>952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nance Leases (Details 1)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t>
        </is>
      </c>
      <c r="B3" s="6" t="n">
        <v>3100000</v>
      </c>
      <c r="C3" s="6" t="n">
        <v>3100000</v>
      </c>
    </row>
    <row r="4">
      <c r="A4" s="4" t="inlineStr">
        <is>
          <t>Accumulated depreciation</t>
        </is>
      </c>
      <c r="B4" s="5" t="n">
        <v>-510404</v>
      </c>
      <c r="C4" s="5" t="n">
        <v>-438138</v>
      </c>
    </row>
    <row r="5">
      <c r="A5" s="4" t="inlineStr">
        <is>
          <t>Property and equipment net</t>
        </is>
      </c>
      <c r="B5" s="5" t="n">
        <v>2589596</v>
      </c>
      <c r="C5" s="5" t="n">
        <v>266186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000000</v>
      </c>
      <c r="C8" s="5" t="n">
        <v>100000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00000</v>
      </c>
      <c r="C11" s="5" t="n">
        <v>100000</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000000</v>
      </c>
      <c r="C14" s="6" t="n">
        <v>2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Finance Leases (Details 2) - USD ($)</t>
        </is>
      </c>
      <c r="B1" s="2" t="inlineStr">
        <is>
          <t>Mar. 31, 2025</t>
        </is>
      </c>
      <c r="C1" s="2" t="inlineStr">
        <is>
          <t>Dec. 31, 2024</t>
        </is>
      </c>
    </row>
    <row r="2">
      <c r="A2" s="3" t="inlineStr">
        <is>
          <t>Finance Leases</t>
        </is>
      </c>
      <c r="B2" s="4" t="inlineStr">
        <is>
          <t xml:space="preserve"> </t>
        </is>
      </c>
      <c r="C2" s="4" t="inlineStr">
        <is>
          <t xml:space="preserve"> </t>
        </is>
      </c>
    </row>
    <row r="3">
      <c r="A3" s="4" t="inlineStr">
        <is>
          <t>Current portion</t>
        </is>
      </c>
      <c r="B3" s="6" t="n">
        <v>223745</v>
      </c>
      <c r="C3" s="6" t="n">
        <v>221929</v>
      </c>
    </row>
    <row r="4">
      <c r="A4" s="4" t="inlineStr">
        <is>
          <t>Non-current portion</t>
        </is>
      </c>
      <c r="B4" s="5" t="n">
        <v>2366543</v>
      </c>
      <c r="C4" s="5" t="n">
        <v>2423165</v>
      </c>
    </row>
    <row r="5">
      <c r="A5" s="4" t="inlineStr">
        <is>
          <t>Total</t>
        </is>
      </c>
      <c r="B5" s="6" t="n">
        <v>2590288</v>
      </c>
      <c r="C5" s="6" t="n">
        <v>26450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e Leases (Details 3) - USD ($)</t>
        </is>
      </c>
      <c r="B1" s="2" t="inlineStr">
        <is>
          <t>Mar. 31, 2025</t>
        </is>
      </c>
      <c r="C1" s="2" t="inlineStr">
        <is>
          <t>Dec. 31, 2024</t>
        </is>
      </c>
    </row>
    <row r="2">
      <c r="A2" s="3" t="inlineStr">
        <is>
          <t>Finance Leases</t>
        </is>
      </c>
      <c r="B2" s="4" t="inlineStr">
        <is>
          <t xml:space="preserve"> </t>
        </is>
      </c>
      <c r="C2" s="4" t="inlineStr">
        <is>
          <t xml:space="preserve"> </t>
        </is>
      </c>
    </row>
    <row r="3">
      <c r="A3" s="4" t="inlineStr">
        <is>
          <t>2025 (except for the three months ended March 31, 2025)</t>
        </is>
      </c>
      <c r="B3" s="6" t="n">
        <v>223687</v>
      </c>
      <c r="C3" s="4" t="inlineStr">
        <is>
          <t xml:space="preserve"> </t>
        </is>
      </c>
    </row>
    <row r="4">
      <c r="A4" s="4" t="inlineStr">
        <is>
          <t>2026</t>
        </is>
      </c>
      <c r="B4" s="5" t="n">
        <v>296033</v>
      </c>
      <c r="C4" s="4" t="inlineStr">
        <is>
          <t xml:space="preserve"> </t>
        </is>
      </c>
    </row>
    <row r="5">
      <c r="A5" s="4" t="inlineStr">
        <is>
          <t>2027</t>
        </is>
      </c>
      <c r="B5" s="5" t="n">
        <v>292931</v>
      </c>
      <c r="C5" s="4" t="inlineStr">
        <is>
          <t xml:space="preserve"> </t>
        </is>
      </c>
    </row>
    <row r="6">
      <c r="A6" s="4" t="inlineStr">
        <is>
          <t>2028</t>
        </is>
      </c>
      <c r="B6" s="5" t="n">
        <v>1988409</v>
      </c>
      <c r="C6" s="4" t="inlineStr">
        <is>
          <t xml:space="preserve"> </t>
        </is>
      </c>
    </row>
    <row r="7">
      <c r="A7" s="4" t="inlineStr">
        <is>
          <t>Thereafter</t>
        </is>
      </c>
      <c r="B7" s="4" t="inlineStr">
        <is>
          <t xml:space="preserve"> </t>
        </is>
      </c>
      <c r="C7" s="4" t="inlineStr">
        <is>
          <t xml:space="preserve"> </t>
        </is>
      </c>
    </row>
    <row r="8">
      <c r="A8" s="4" t="inlineStr">
        <is>
          <t>Total lease payment</t>
        </is>
      </c>
      <c r="B8" s="5" t="n">
        <v>2801060</v>
      </c>
      <c r="C8" s="4" t="inlineStr">
        <is>
          <t xml:space="preserve"> </t>
        </is>
      </c>
    </row>
    <row r="9">
      <c r="A9" s="4" t="inlineStr">
        <is>
          <t>Less imputed interest</t>
        </is>
      </c>
      <c r="B9" s="5" t="n">
        <v>-210772</v>
      </c>
      <c r="C9" s="4" t="inlineStr">
        <is>
          <t xml:space="preserve"> </t>
        </is>
      </c>
    </row>
    <row r="10">
      <c r="A10" s="4" t="inlineStr">
        <is>
          <t>Total</t>
        </is>
      </c>
      <c r="B10" s="6" t="n">
        <v>2590288</v>
      </c>
      <c r="C10" s="6" t="n">
        <v>26450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5" customWidth="1" min="2" max="2"/>
  </cols>
  <sheetData>
    <row r="1">
      <c r="A1" s="1" t="inlineStr">
        <is>
          <t>Finance Leases (Details 4)</t>
        </is>
      </c>
      <c r="B1" s="2" t="inlineStr">
        <is>
          <t>Mar. 31, 2025</t>
        </is>
      </c>
    </row>
    <row r="2">
      <c r="A2" s="3" t="inlineStr">
        <is>
          <t>Finance Leases</t>
        </is>
      </c>
      <c r="B2" s="4" t="inlineStr">
        <is>
          <t xml:space="preserve"> </t>
        </is>
      </c>
    </row>
    <row r="3">
      <c r="A3" s="4" t="inlineStr">
        <is>
          <t>Finance leases Interest rate</t>
        </is>
      </c>
      <c r="B3" s="9" t="n">
        <v>0.0301</v>
      </c>
    </row>
    <row r="4">
      <c r="A4" s="4" t="inlineStr">
        <is>
          <t>Finance leases term</t>
        </is>
      </c>
      <c r="B4" s="4" t="inlineStr">
        <is>
          <t>3 years 3 months 25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s>
  <sheetData>
    <row r="1">
      <c r="A1" s="1" t="inlineStr">
        <is>
          <t>Finance Leases (Details Narrative) - USD ($)</t>
        </is>
      </c>
      <c r="B1" s="2" t="inlineStr">
        <is>
          <t>May 05, 2023</t>
        </is>
      </c>
      <c r="C1" s="2" t="inlineStr">
        <is>
          <t>Mar. 31, 2025</t>
        </is>
      </c>
      <c r="D1" s="2" t="inlineStr">
        <is>
          <t>Jun. 02, 2023</t>
        </is>
      </c>
    </row>
    <row r="2">
      <c r="A2" s="3" t="inlineStr">
        <is>
          <t>Property, Plant and Equipment [Line Items]</t>
        </is>
      </c>
      <c r="B2" s="4" t="inlineStr">
        <is>
          <t xml:space="preserve"> </t>
        </is>
      </c>
      <c r="C2" s="4" t="inlineStr">
        <is>
          <t xml:space="preserve"> </t>
        </is>
      </c>
      <c r="D2" s="4" t="inlineStr">
        <is>
          <t xml:space="preserve"> </t>
        </is>
      </c>
    </row>
    <row r="3">
      <c r="A3" s="4" t="inlineStr">
        <is>
          <t>Finance leases Interest rate</t>
        </is>
      </c>
      <c r="B3" s="4" t="inlineStr">
        <is>
          <t xml:space="preserve"> </t>
        </is>
      </c>
      <c r="C3" s="9" t="n">
        <v>0.0301</v>
      </c>
      <c r="D3" s="4" t="inlineStr">
        <is>
          <t xml:space="preserve"> </t>
        </is>
      </c>
    </row>
    <row r="4">
      <c r="A4" s="4" t="inlineStr">
        <is>
          <t>Aqua Sport Lease Agreement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Finance leases Interest rate</t>
        </is>
      </c>
      <c r="B6" s="4" t="inlineStr">
        <is>
          <t xml:space="preserve"> </t>
        </is>
      </c>
      <c r="C6" s="4" t="inlineStr">
        <is>
          <t xml:space="preserve"> </t>
        </is>
      </c>
      <c r="D6" s="9" t="n">
        <v>0.0293</v>
      </c>
    </row>
    <row r="7">
      <c r="A7" s="4" t="inlineStr">
        <is>
          <t>Purchase of asset</t>
        </is>
      </c>
      <c r="B7" s="6" t="n">
        <v>3100000</v>
      </c>
      <c r="C7" s="4" t="inlineStr">
        <is>
          <t xml:space="preserve"> </t>
        </is>
      </c>
      <c r="D7" s="4" t="inlineStr">
        <is>
          <t xml:space="preserve"> </t>
        </is>
      </c>
    </row>
    <row r="8">
      <c r="A8" s="4" t="inlineStr">
        <is>
          <t>Payment of security deposit</t>
        </is>
      </c>
      <c r="B8" s="5" t="n">
        <v>300000</v>
      </c>
      <c r="C8" s="4" t="inlineStr">
        <is>
          <t xml:space="preserve"> </t>
        </is>
      </c>
      <c r="D8" s="4" t="inlineStr">
        <is>
          <t xml:space="preserve"> </t>
        </is>
      </c>
    </row>
    <row r="9">
      <c r="A9" s="4" t="inlineStr">
        <is>
          <t>Rent paid</t>
        </is>
      </c>
      <c r="B9" s="5" t="n">
        <v>16000</v>
      </c>
      <c r="C9" s="4" t="inlineStr">
        <is>
          <t xml:space="preserve"> </t>
        </is>
      </c>
      <c r="D9" s="4" t="inlineStr">
        <is>
          <t xml:space="preserve"> </t>
        </is>
      </c>
    </row>
    <row r="10">
      <c r="A10" s="4" t="inlineStr">
        <is>
          <t>Monthly rent</t>
        </is>
      </c>
      <c r="B10" s="6" t="n">
        <v>22000</v>
      </c>
      <c r="C10" s="4" t="inlineStr">
        <is>
          <t xml:space="preserve"> </t>
        </is>
      </c>
      <c r="D10" s="4" t="inlineStr">
        <is>
          <t xml:space="preserve"> </t>
        </is>
      </c>
    </row>
    <row r="11">
      <c r="A11" s="4" t="inlineStr">
        <is>
          <t>Vehicle And Equipment [Member] | Min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inance leases Interest rate</t>
        </is>
      </c>
      <c r="B13" s="4" t="inlineStr">
        <is>
          <t xml:space="preserve"> </t>
        </is>
      </c>
      <c r="C13" s="10" t="n">
        <v>0.03</v>
      </c>
      <c r="D13" s="4" t="inlineStr">
        <is>
          <t xml:space="preserve"> </t>
        </is>
      </c>
    </row>
    <row r="14">
      <c r="A14" s="4" t="inlineStr">
        <is>
          <t>Vehicle And Equipment [Member] | Max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Finance leases Interest rate</t>
        </is>
      </c>
      <c r="B16" s="4" t="inlineStr">
        <is>
          <t xml:space="preserve"> </t>
        </is>
      </c>
      <c r="C16" s="9" t="n">
        <v>0.075</v>
      </c>
      <c r="D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wages and benefits</t>
        </is>
      </c>
      <c r="B3" s="6" t="n">
        <v>329581</v>
      </c>
      <c r="C3" s="6" t="n">
        <v>206041</v>
      </c>
    </row>
    <row r="4">
      <c r="A4" s="4" t="inlineStr">
        <is>
          <t>Accrued interest</t>
        </is>
      </c>
      <c r="B4" s="5" t="n">
        <v>102704</v>
      </c>
      <c r="C4" s="5" t="n">
        <v>96793</v>
      </c>
    </row>
    <row r="5">
      <c r="A5" s="4" t="inlineStr">
        <is>
          <t>Accrued operating expense</t>
        </is>
      </c>
      <c r="B5" s="5" t="n">
        <v>305919</v>
      </c>
      <c r="C5" s="5" t="n">
        <v>277873</v>
      </c>
    </row>
    <row r="6">
      <c r="A6" s="4" t="inlineStr">
        <is>
          <t>Warranty Reserve</t>
        </is>
      </c>
      <c r="B6" s="5" t="n">
        <v>213546</v>
      </c>
      <c r="C6" s="5" t="n">
        <v>213546</v>
      </c>
    </row>
    <row r="7">
      <c r="A7" s="4" t="inlineStr">
        <is>
          <t xml:space="preserve"> Total</t>
        </is>
      </c>
      <c r="B7" s="6" t="n">
        <v>951750</v>
      </c>
      <c r="C7" s="6" t="n">
        <v>7942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hort-term Debt (Details Narrative) - USD ($)</t>
        </is>
      </c>
      <c r="B1" s="2" t="inlineStr">
        <is>
          <t>3 Months Ended</t>
        </is>
      </c>
      <c r="C1" s="2" t="inlineStr">
        <is>
          <t>12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Interest rate</t>
        </is>
      </c>
      <c r="B4" s="9" t="n">
        <v>0.115</v>
      </c>
      <c r="C4" s="9" t="n">
        <v>0.1175</v>
      </c>
    </row>
    <row r="5">
      <c r="A5" s="4" t="inlineStr">
        <is>
          <t>Wells Fargo And Yamaha Motor Finance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t>
        </is>
      </c>
      <c r="B7" s="6" t="n">
        <v>1250000</v>
      </c>
      <c r="C7" s="6" t="n">
        <v>1000000</v>
      </c>
    </row>
    <row r="8">
      <c r="A8" s="4" t="inlineStr">
        <is>
          <t>Wells Fargo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t>
        </is>
      </c>
      <c r="B10" s="5" t="n">
        <v>190330</v>
      </c>
      <c r="C10" s="5" t="n">
        <v>130690</v>
      </c>
    </row>
    <row r="11">
      <c r="A11" s="4" t="inlineStr">
        <is>
          <t>Yamaha Motor Finance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t>
        </is>
      </c>
      <c r="B13" s="6" t="n">
        <v>140132</v>
      </c>
      <c r="C13" s="6" t="n">
        <v>2556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Notes Payable - SBA EIDL Loan (Details)</t>
        </is>
      </c>
      <c r="B1" s="2" t="inlineStr">
        <is>
          <t>Mar. 31, 2025 USD ($)</t>
        </is>
      </c>
    </row>
    <row r="2">
      <c r="A2" s="3" t="inlineStr">
        <is>
          <t>Notes Payable Sba Eidl Loan</t>
        </is>
      </c>
      <c r="B2" s="4" t="inlineStr">
        <is>
          <t xml:space="preserve"> </t>
        </is>
      </c>
    </row>
    <row r="3">
      <c r="A3" s="4" t="inlineStr">
        <is>
          <t>2024</t>
        </is>
      </c>
      <c r="B3" s="6" t="n">
        <v>0</v>
      </c>
    </row>
    <row r="4">
      <c r="A4" s="4" t="inlineStr">
        <is>
          <t>2025</t>
        </is>
      </c>
      <c r="B4" s="5" t="n">
        <v>0</v>
      </c>
    </row>
    <row r="5">
      <c r="A5" s="4" t="inlineStr">
        <is>
          <t>2026</t>
        </is>
      </c>
      <c r="B5" s="5" t="n">
        <v>6611</v>
      </c>
    </row>
    <row r="6">
      <c r="A6" s="4" t="inlineStr">
        <is>
          <t>2028 and thereafter</t>
        </is>
      </c>
      <c r="B6" s="5" t="n">
        <v>493289</v>
      </c>
    </row>
    <row r="7">
      <c r="A7" s="4" t="inlineStr">
        <is>
          <t>Total</t>
        </is>
      </c>
      <c r="B7" s="6" t="n">
        <v>499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36" customWidth="1" min="3" max="3"/>
    <col width="16" customWidth="1" min="4" max="4"/>
  </cols>
  <sheetData>
    <row r="1">
      <c r="A1" s="1" t="inlineStr">
        <is>
          <t>Notes Payable – SBA EIDL Loan (Details Narrative) - USD ($)</t>
        </is>
      </c>
      <c r="C1" s="2" t="inlineStr">
        <is>
          <t>3 Months Ended</t>
        </is>
      </c>
      <c r="D1" s="2" t="inlineStr">
        <is>
          <t>12 Months Ended</t>
        </is>
      </c>
    </row>
    <row r="2">
      <c r="B2" s="2" t="inlineStr">
        <is>
          <t>Apr. 22, 2020</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Processing fee</t>
        </is>
      </c>
      <c r="B4" s="4" t="inlineStr">
        <is>
          <t xml:space="preserve"> </t>
        </is>
      </c>
      <c r="C4" s="4" t="inlineStr">
        <is>
          <t>$500,000 less a $100 processing fee</t>
        </is>
      </c>
      <c r="D4" s="4" t="inlineStr">
        <is>
          <t xml:space="preserve"> </t>
        </is>
      </c>
    </row>
    <row r="5">
      <c r="A5" s="4" t="inlineStr">
        <is>
          <t>Loan term</t>
        </is>
      </c>
      <c r="B5" s="4" t="inlineStr">
        <is>
          <t>30 years</t>
        </is>
      </c>
      <c r="C5" s="4" t="inlineStr">
        <is>
          <t xml:space="preserve"> </t>
        </is>
      </c>
      <c r="D5" s="4" t="inlineStr">
        <is>
          <t xml:space="preserve"> </t>
        </is>
      </c>
    </row>
    <row r="6">
      <c r="A6" s="4" t="inlineStr">
        <is>
          <t>Interest rate</t>
        </is>
      </c>
      <c r="B6" s="4" t="inlineStr">
        <is>
          <t xml:space="preserve"> </t>
        </is>
      </c>
      <c r="C6" s="9" t="n">
        <v>0.115</v>
      </c>
      <c r="D6" s="9" t="n">
        <v>0.1175</v>
      </c>
    </row>
    <row r="7">
      <c r="A7" s="4" t="inlineStr">
        <is>
          <t>E I D L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an amount</t>
        </is>
      </c>
      <c r="B9" s="6" t="n">
        <v>499900</v>
      </c>
      <c r="C9" s="4" t="inlineStr">
        <is>
          <t xml:space="preserve"> </t>
        </is>
      </c>
      <c r="D9" s="4" t="inlineStr">
        <is>
          <t xml:space="preserve"> </t>
        </is>
      </c>
    </row>
    <row r="10">
      <c r="A10" s="4" t="inlineStr">
        <is>
          <t>Interest rate</t>
        </is>
      </c>
      <c r="B10" s="9" t="n">
        <v>0.0375</v>
      </c>
      <c r="C10" s="4" t="inlineStr">
        <is>
          <t xml:space="preserve"> </t>
        </is>
      </c>
      <c r="D10" s="4" t="inlineStr">
        <is>
          <t xml:space="preserve"> </t>
        </is>
      </c>
    </row>
    <row r="11">
      <c r="A11" s="4" t="inlineStr">
        <is>
          <t>Periodic payments</t>
        </is>
      </c>
      <c r="B11" s="6" t="n">
        <v>2437</v>
      </c>
      <c r="C11" s="4" t="inlineStr">
        <is>
          <t xml:space="preserve"> </t>
        </is>
      </c>
      <c r="D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Services fee</t>
        </is>
      </c>
      <c r="B4" s="6" t="n">
        <v>146011</v>
      </c>
      <c r="C4" s="6" t="n">
        <v>255325</v>
      </c>
    </row>
    <row r="5">
      <c r="A5" s="4" t="inlineStr">
        <is>
          <t>Forza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ervices fee</t>
        </is>
      </c>
      <c r="B7" s="6" t="n">
        <v>46670</v>
      </c>
      <c r="C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23</t>
        </is>
      </c>
      <c r="B2" s="6" t="n">
        <v>952</v>
      </c>
      <c r="C2" s="6" t="n">
        <v>37857225</v>
      </c>
      <c r="D2" s="6" t="n">
        <v>-14346983</v>
      </c>
      <c r="E2" s="6" t="n">
        <v>8538422</v>
      </c>
      <c r="F2" s="6" t="n">
        <v>32049615</v>
      </c>
    </row>
    <row r="3">
      <c r="A3" s="4" t="inlineStr">
        <is>
          <t>Beginning balance, shares at Dec. 31, 2023</t>
        </is>
      </c>
      <c r="B3" s="5" t="n">
        <v>952000</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426283</v>
      </c>
      <c r="D4" s="4" t="inlineStr">
        <is>
          <t xml:space="preserve"> </t>
        </is>
      </c>
      <c r="E4" s="4" t="inlineStr">
        <is>
          <t xml:space="preserve"> </t>
        </is>
      </c>
      <c r="F4" s="5" t="n">
        <v>426283</v>
      </c>
    </row>
    <row r="5">
      <c r="A5" s="4" t="inlineStr">
        <is>
          <t>Net loss</t>
        </is>
      </c>
      <c r="B5" s="4" t="inlineStr">
        <is>
          <t xml:space="preserve"> </t>
        </is>
      </c>
      <c r="C5" s="4" t="inlineStr">
        <is>
          <t xml:space="preserve"> </t>
        </is>
      </c>
      <c r="D5" s="5" t="n">
        <v>-1686228</v>
      </c>
      <c r="E5" s="5" t="n">
        <v>-648967</v>
      </c>
      <c r="F5" s="5" t="n">
        <v>-2335195</v>
      </c>
    </row>
    <row r="6">
      <c r="A6" s="4" t="inlineStr">
        <is>
          <t>Ending balance, value at Mar. 31, 2024</t>
        </is>
      </c>
      <c r="B6" s="6" t="n">
        <v>952</v>
      </c>
      <c r="C6" s="5" t="n">
        <v>38283508</v>
      </c>
      <c r="D6" s="5" t="n">
        <v>-16033211</v>
      </c>
      <c r="E6" s="5" t="n">
        <v>7889455</v>
      </c>
      <c r="F6" s="5" t="n">
        <v>30140703</v>
      </c>
    </row>
    <row r="7">
      <c r="A7" s="4" t="inlineStr">
        <is>
          <t>Ending balance, shares at Mar. 31, 2024</t>
        </is>
      </c>
      <c r="B7" s="5" t="n">
        <v>952000</v>
      </c>
      <c r="C7" s="4" t="inlineStr">
        <is>
          <t xml:space="preserve"> </t>
        </is>
      </c>
      <c r="D7" s="4" t="inlineStr">
        <is>
          <t xml:space="preserve"> </t>
        </is>
      </c>
      <c r="E7" s="4" t="inlineStr">
        <is>
          <t xml:space="preserve"> </t>
        </is>
      </c>
      <c r="F7" s="4" t="inlineStr">
        <is>
          <t xml:space="preserve"> </t>
        </is>
      </c>
    </row>
    <row r="8">
      <c r="A8" s="4" t="inlineStr">
        <is>
          <t>Beginning balance, value at Dec. 31, 2024</t>
        </is>
      </c>
      <c r="B8" s="6" t="n">
        <v>1487</v>
      </c>
      <c r="C8" s="5" t="n">
        <v>44608318</v>
      </c>
      <c r="D8" s="5" t="n">
        <v>-25392955</v>
      </c>
      <c r="E8" s="4" t="inlineStr">
        <is>
          <t xml:space="preserve"> </t>
        </is>
      </c>
      <c r="F8" s="5" t="n">
        <v>19216850</v>
      </c>
    </row>
    <row r="9">
      <c r="A9" s="4" t="inlineStr">
        <is>
          <t>Beginning balance, shares at Dec. 31, 2024</t>
        </is>
      </c>
      <c r="B9" s="5" t="n">
        <v>1487445</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5" t="n">
        <v>55968</v>
      </c>
      <c r="D10" s="4" t="inlineStr">
        <is>
          <t xml:space="preserve"> </t>
        </is>
      </c>
      <c r="E10" s="4" t="inlineStr">
        <is>
          <t xml:space="preserve"> </t>
        </is>
      </c>
      <c r="F10" s="5" t="n">
        <v>55968</v>
      </c>
    </row>
    <row r="11">
      <c r="A11" s="4" t="inlineStr">
        <is>
          <t>Net loss</t>
        </is>
      </c>
      <c r="B11" s="4" t="inlineStr">
        <is>
          <t xml:space="preserve"> </t>
        </is>
      </c>
      <c r="C11" s="4" t="inlineStr">
        <is>
          <t xml:space="preserve"> </t>
        </is>
      </c>
      <c r="D11" s="5" t="n">
        <v>-1610240</v>
      </c>
      <c r="E11" s="4" t="inlineStr">
        <is>
          <t xml:space="preserve"> </t>
        </is>
      </c>
      <c r="F11" s="5" t="n">
        <v>-1610240</v>
      </c>
    </row>
    <row r="12">
      <c r="A12" s="4" t="inlineStr">
        <is>
          <t>Ending balance, value at Mar. 31, 2025</t>
        </is>
      </c>
      <c r="B12" s="6" t="n">
        <v>1487</v>
      </c>
      <c r="C12" s="6" t="n">
        <v>44664286</v>
      </c>
      <c r="D12" s="6" t="n">
        <v>-27003195</v>
      </c>
      <c r="E12" s="4" t="inlineStr">
        <is>
          <t xml:space="preserve"> </t>
        </is>
      </c>
      <c r="F12" s="6" t="n">
        <v>17662578</v>
      </c>
    </row>
    <row r="13">
      <c r="A13" s="4" t="inlineStr">
        <is>
          <t>Ending balance, shares at Mar. 31, 2025</t>
        </is>
      </c>
      <c r="B13" s="5" t="n">
        <v>1487445</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Apr. 21, 2025</t>
        </is>
      </c>
      <c r="C1" s="2" t="inlineStr">
        <is>
          <t>Mar. 31, 2025</t>
        </is>
      </c>
      <c r="D1" s="2" t="inlineStr">
        <is>
          <t>Dec. 31, 2024</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Maximum obligation</t>
        </is>
      </c>
      <c r="B3" s="6" t="n">
        <v>546000</v>
      </c>
      <c r="C3" s="6" t="n">
        <v>10437389</v>
      </c>
      <c r="D3" s="6" t="n">
        <v>10265229</v>
      </c>
    </row>
    <row r="4">
      <c r="A4" s="4" t="inlineStr">
        <is>
          <t>Restricted cash</t>
        </is>
      </c>
      <c r="B4" s="4" t="inlineStr">
        <is>
          <t xml:space="preserve"> </t>
        </is>
      </c>
      <c r="C4" s="6" t="n">
        <v>215117</v>
      </c>
      <c r="D4" s="6" t="n">
        <v>2151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tails) - Twin Vee [Member]</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Expected term</t>
        </is>
      </c>
      <c r="B4" s="4" t="inlineStr">
        <is>
          <t xml:space="preserve"> </t>
        </is>
      </c>
      <c r="C4" s="4" t="inlineStr">
        <is>
          <t>5 years</t>
        </is>
      </c>
    </row>
    <row r="5">
      <c r="A5" s="4" t="inlineStr">
        <is>
          <t>Expected dividend yield</t>
        </is>
      </c>
      <c r="B5" s="10" t="n">
        <v>0</v>
      </c>
      <c r="C5" s="4" t="inlineStr">
        <is>
          <t xml:space="preserve"> </t>
        </is>
      </c>
    </row>
    <row r="6">
      <c r="A6" s="4" t="inlineStr">
        <is>
          <t>Minimum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xpected average volatility</t>
        </is>
      </c>
      <c r="B8" s="4" t="inlineStr">
        <is>
          <t xml:space="preserve"> </t>
        </is>
      </c>
      <c r="C8" s="10" t="n">
        <v>0.27</v>
      </c>
    </row>
    <row r="9">
      <c r="A9" s="4" t="inlineStr">
        <is>
          <t>Risk-free interest rate</t>
        </is>
      </c>
      <c r="B9" s="4" t="inlineStr">
        <is>
          <t xml:space="preserve"> </t>
        </is>
      </c>
      <c r="C9" s="9" t="n">
        <v>0.015</v>
      </c>
    </row>
    <row r="10">
      <c r="A10" s="4" t="inlineStr">
        <is>
          <t>Maximum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Expected average volatility</t>
        </is>
      </c>
      <c r="B12" s="4" t="inlineStr">
        <is>
          <t xml:space="preserve"> </t>
        </is>
      </c>
      <c r="C12" s="10" t="n">
        <v>0.46</v>
      </c>
    </row>
    <row r="13">
      <c r="A13" s="4" t="inlineStr">
        <is>
          <t>Risk-free interest rate</t>
        </is>
      </c>
      <c r="B13" s="4" t="inlineStr">
        <is>
          <t xml:space="preserve"> </t>
        </is>
      </c>
      <c r="C13" s="9" t="n">
        <v>0.044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25" customWidth="1" min="2" max="2"/>
    <col width="25" customWidth="1" min="3" max="3"/>
    <col width="16" customWidth="1" min="4" max="4"/>
    <col width="16" customWidth="1" min="5" max="5"/>
    <col width="14" customWidth="1" min="6" max="6"/>
  </cols>
  <sheetData>
    <row r="1">
      <c r="A1" s="1" t="inlineStr">
        <is>
          <t>Stockholders' Equity (Details 1) - Twin Vee [Member] - USD ($)</t>
        </is>
      </c>
      <c r="B1" s="2" t="inlineStr">
        <is>
          <t>3 Months Ended</t>
        </is>
      </c>
      <c r="D1" s="2" t="inlineStr">
        <is>
          <t>12 Months Ended</t>
        </is>
      </c>
    </row>
    <row r="2">
      <c r="B2" s="2" t="inlineStr">
        <is>
          <t>Mar. 31, 2025</t>
        </is>
      </c>
      <c r="C2" s="2" t="inlineStr">
        <is>
          <t>Mar. 31, 2024</t>
        </is>
      </c>
      <c r="D2" s="2" t="inlineStr">
        <is>
          <t>Dec. 31, 2023</t>
        </is>
      </c>
      <c r="E2" s="2" t="inlineStr">
        <is>
          <t>Dec. 31, 2022</t>
        </is>
      </c>
      <c r="F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at beginning of period</t>
        </is>
      </c>
      <c r="B4" s="5" t="n">
        <v>213904</v>
      </c>
      <c r="C4" s="5" t="n">
        <v>127102</v>
      </c>
      <c r="D4" s="4" t="inlineStr">
        <is>
          <t xml:space="preserve"> </t>
        </is>
      </c>
      <c r="E4" s="4" t="inlineStr">
        <is>
          <t xml:space="preserve"> </t>
        </is>
      </c>
      <c r="F4" s="4" t="inlineStr">
        <is>
          <t xml:space="preserve"> </t>
        </is>
      </c>
    </row>
    <row r="5">
      <c r="A5" s="4" t="inlineStr">
        <is>
          <t>Weighted average exercise price at beginning of period</t>
        </is>
      </c>
      <c r="B5" s="8" t="n">
        <v>29.3</v>
      </c>
      <c r="C5" s="8" t="n">
        <v>39.9</v>
      </c>
      <c r="D5" s="4" t="inlineStr">
        <is>
          <t xml:space="preserve"> </t>
        </is>
      </c>
      <c r="E5" s="4" t="inlineStr">
        <is>
          <t xml:space="preserve"> </t>
        </is>
      </c>
      <c r="F5" s="4" t="inlineStr">
        <is>
          <t xml:space="preserve"> </t>
        </is>
      </c>
    </row>
    <row r="6">
      <c r="A6" s="4" t="inlineStr">
        <is>
          <t>Weighted average remaining life (years)</t>
        </is>
      </c>
      <c r="B6" s="4" t="inlineStr">
        <is>
          <t>5 years 14 days</t>
        </is>
      </c>
      <c r="C6" s="4" t="inlineStr">
        <is>
          <t>3 years 9 months</t>
        </is>
      </c>
      <c r="D6" s="4" t="inlineStr">
        <is>
          <t>5 years 14 days</t>
        </is>
      </c>
      <c r="E6" s="4" t="inlineStr">
        <is>
          <t xml:space="preserve"> </t>
        </is>
      </c>
      <c r="F6" s="4" t="inlineStr">
        <is>
          <t xml:space="preserve"> </t>
        </is>
      </c>
    </row>
    <row r="7">
      <c r="A7" s="4" t="inlineStr">
        <is>
          <t>Grant date fair value of options at beginning of period</t>
        </is>
      </c>
      <c r="B7" s="6" t="n">
        <v>1708693</v>
      </c>
      <c r="C7" s="6" t="n">
        <v>2213147</v>
      </c>
      <c r="D7" s="4" t="inlineStr">
        <is>
          <t xml:space="preserve"> </t>
        </is>
      </c>
      <c r="E7" s="4" t="inlineStr">
        <is>
          <t xml:space="preserve"> </t>
        </is>
      </c>
      <c r="F7" s="4" t="inlineStr">
        <is>
          <t xml:space="preserve"> </t>
        </is>
      </c>
    </row>
    <row r="8">
      <c r="A8" s="4" t="inlineStr">
        <is>
          <t>Number of options, Granted</t>
        </is>
      </c>
      <c r="B8" s="5" t="n">
        <v>0</v>
      </c>
      <c r="C8" s="4" t="inlineStr">
        <is>
          <t xml:space="preserve"> </t>
        </is>
      </c>
      <c r="D8" s="4" t="inlineStr">
        <is>
          <t xml:space="preserve"> </t>
        </is>
      </c>
      <c r="E8" s="4" t="inlineStr">
        <is>
          <t xml:space="preserve"> </t>
        </is>
      </c>
      <c r="F8" s="4" t="inlineStr">
        <is>
          <t xml:space="preserve"> </t>
        </is>
      </c>
    </row>
    <row r="9">
      <c r="A9" s="4" t="inlineStr">
        <is>
          <t>Weighted average exercise price, Granted</t>
        </is>
      </c>
      <c r="B9" s="6" t="n">
        <v>0</v>
      </c>
      <c r="C9" s="4" t="inlineStr">
        <is>
          <t xml:space="preserve"> </t>
        </is>
      </c>
      <c r="D9" s="4" t="inlineStr">
        <is>
          <t xml:space="preserve"> </t>
        </is>
      </c>
      <c r="E9" s="4" t="inlineStr">
        <is>
          <t xml:space="preserve"> </t>
        </is>
      </c>
      <c r="F9" s="4" t="inlineStr">
        <is>
          <t xml:space="preserve"> </t>
        </is>
      </c>
    </row>
    <row r="10">
      <c r="A10" s="4" t="inlineStr">
        <is>
          <t>Grant date fair value of options, Granted</t>
        </is>
      </c>
      <c r="B10" s="6" t="n">
        <v>0</v>
      </c>
      <c r="C10" s="4" t="inlineStr">
        <is>
          <t xml:space="preserve"> </t>
        </is>
      </c>
      <c r="D10" s="4" t="inlineStr">
        <is>
          <t xml:space="preserve"> </t>
        </is>
      </c>
      <c r="E10" s="4" t="inlineStr">
        <is>
          <t xml:space="preserve"> </t>
        </is>
      </c>
      <c r="F10" s="4" t="inlineStr">
        <is>
          <t xml:space="preserve"> </t>
        </is>
      </c>
    </row>
    <row r="11">
      <c r="A11" s="4" t="inlineStr">
        <is>
          <t>Number of options, Exercised</t>
        </is>
      </c>
      <c r="B11" s="5" t="n">
        <v>0</v>
      </c>
      <c r="C11" s="5" t="n">
        <v>0</v>
      </c>
      <c r="D11" s="4" t="inlineStr">
        <is>
          <t xml:space="preserve"> </t>
        </is>
      </c>
      <c r="E11" s="4" t="inlineStr">
        <is>
          <t xml:space="preserve"> </t>
        </is>
      </c>
      <c r="F11" s="4" t="inlineStr">
        <is>
          <t xml:space="preserve"> </t>
        </is>
      </c>
    </row>
    <row r="12">
      <c r="A12" s="4" t="inlineStr">
        <is>
          <t>Weighted average exercise price, Exercised</t>
        </is>
      </c>
      <c r="B12" s="6" t="n">
        <v>0</v>
      </c>
      <c r="C12" s="6" t="n">
        <v>0</v>
      </c>
      <c r="D12" s="4" t="inlineStr">
        <is>
          <t xml:space="preserve"> </t>
        </is>
      </c>
      <c r="E12" s="4" t="inlineStr">
        <is>
          <t xml:space="preserve"> </t>
        </is>
      </c>
      <c r="F12" s="4" t="inlineStr">
        <is>
          <t xml:space="preserve"> </t>
        </is>
      </c>
    </row>
    <row r="13">
      <c r="A13" s="4" t="inlineStr">
        <is>
          <t>Grant date fair value of options, Exercised</t>
        </is>
      </c>
      <c r="B13" s="4" t="inlineStr">
        <is>
          <t xml:space="preserve"> </t>
        </is>
      </c>
      <c r="C13" s="6" t="n">
        <v>0</v>
      </c>
      <c r="D13" s="4" t="inlineStr">
        <is>
          <t xml:space="preserve"> </t>
        </is>
      </c>
      <c r="E13" s="4" t="inlineStr">
        <is>
          <t xml:space="preserve"> </t>
        </is>
      </c>
      <c r="F13" s="4" t="inlineStr">
        <is>
          <t xml:space="preserve"> </t>
        </is>
      </c>
    </row>
    <row r="14">
      <c r="A14" s="4" t="inlineStr">
        <is>
          <t>Number of options, Expired</t>
        </is>
      </c>
      <c r="B14" s="5" t="n">
        <v>-3327</v>
      </c>
      <c r="C14" s="5" t="n">
        <v>-891</v>
      </c>
      <c r="D14" s="4" t="inlineStr">
        <is>
          <t xml:space="preserve"> </t>
        </is>
      </c>
      <c r="E14" s="4" t="inlineStr">
        <is>
          <t xml:space="preserve"> </t>
        </is>
      </c>
      <c r="F14" s="4" t="inlineStr">
        <is>
          <t xml:space="preserve"> </t>
        </is>
      </c>
    </row>
    <row r="15">
      <c r="A15" s="4" t="inlineStr">
        <is>
          <t>Weighted average exercise price, Expired</t>
        </is>
      </c>
      <c r="B15" s="8" t="n">
        <v>-23.65</v>
      </c>
      <c r="C15" s="8" t="n">
        <v>-27.3</v>
      </c>
      <c r="D15" s="4" t="inlineStr">
        <is>
          <t xml:space="preserve"> </t>
        </is>
      </c>
      <c r="E15" s="4" t="inlineStr">
        <is>
          <t xml:space="preserve"> </t>
        </is>
      </c>
      <c r="F15" s="4" t="inlineStr">
        <is>
          <t xml:space="preserve"> </t>
        </is>
      </c>
    </row>
    <row r="16">
      <c r="A16" s="4" t="inlineStr">
        <is>
          <t>Grant date fair value of options, Expired</t>
        </is>
      </c>
      <c r="B16" s="6" t="n">
        <v>-34761</v>
      </c>
      <c r="C16" s="6" t="n">
        <v>-11109</v>
      </c>
      <c r="D16" s="4" t="inlineStr">
        <is>
          <t xml:space="preserve"> </t>
        </is>
      </c>
      <c r="E16" s="4" t="inlineStr">
        <is>
          <t xml:space="preserve"> </t>
        </is>
      </c>
      <c r="F16" s="4" t="inlineStr">
        <is>
          <t xml:space="preserve"> </t>
        </is>
      </c>
    </row>
    <row r="17">
      <c r="A17" s="4" t="inlineStr">
        <is>
          <t>Number of options, Forfeited/canceled</t>
        </is>
      </c>
      <c r="B17" s="4" t="inlineStr">
        <is>
          <t xml:space="preserve"> </t>
        </is>
      </c>
      <c r="C17" s="5" t="n">
        <v>-2570</v>
      </c>
      <c r="D17" s="4" t="inlineStr">
        <is>
          <t xml:space="preserve"> </t>
        </is>
      </c>
      <c r="E17" s="4" t="inlineStr">
        <is>
          <t xml:space="preserve"> </t>
        </is>
      </c>
      <c r="F17" s="4" t="inlineStr">
        <is>
          <t xml:space="preserve"> </t>
        </is>
      </c>
    </row>
    <row r="18">
      <c r="A18" s="4" t="inlineStr">
        <is>
          <t>Weighted average exercise price, Forfeited/canceled</t>
        </is>
      </c>
      <c r="B18" s="6" t="n">
        <v>0</v>
      </c>
      <c r="C18" s="8" t="n">
        <v>17.8</v>
      </c>
      <c r="D18" s="4" t="inlineStr">
        <is>
          <t xml:space="preserve"> </t>
        </is>
      </c>
      <c r="E18" s="4" t="inlineStr">
        <is>
          <t xml:space="preserve"> </t>
        </is>
      </c>
      <c r="F18" s="4" t="inlineStr">
        <is>
          <t xml:space="preserve"> </t>
        </is>
      </c>
    </row>
    <row r="19">
      <c r="A19" s="4" t="inlineStr">
        <is>
          <t>Grant date fair value of options, Forfeited/canceled</t>
        </is>
      </c>
      <c r="B19" s="6" t="n">
        <v>0</v>
      </c>
      <c r="C19" s="6" t="n">
        <v>-18929</v>
      </c>
      <c r="D19" s="4" t="inlineStr">
        <is>
          <t xml:space="preserve"> </t>
        </is>
      </c>
      <c r="E19" s="4" t="inlineStr">
        <is>
          <t xml:space="preserve"> </t>
        </is>
      </c>
      <c r="F19" s="4" t="inlineStr">
        <is>
          <t xml:space="preserve"> </t>
        </is>
      </c>
    </row>
    <row r="20">
      <c r="A20" s="4" t="inlineStr">
        <is>
          <t>Number of options outstanding at ending of period</t>
        </is>
      </c>
      <c r="B20" s="5" t="n">
        <v>210577</v>
      </c>
      <c r="C20" s="5" t="n">
        <v>123641</v>
      </c>
      <c r="D20" s="5" t="n">
        <v>127102</v>
      </c>
      <c r="E20" s="4" t="inlineStr">
        <is>
          <t xml:space="preserve"> </t>
        </is>
      </c>
      <c r="F20" s="4" t="inlineStr">
        <is>
          <t xml:space="preserve"> </t>
        </is>
      </c>
    </row>
    <row r="21">
      <c r="A21" s="4" t="inlineStr">
        <is>
          <t>Weighted average exercise price at ending of period</t>
        </is>
      </c>
      <c r="B21" s="8" t="n">
        <v>29.39</v>
      </c>
      <c r="C21" s="11" t="n">
        <v>40.4</v>
      </c>
      <c r="D21" s="8" t="n">
        <v>39.9</v>
      </c>
      <c r="E21" s="4" t="inlineStr">
        <is>
          <t xml:space="preserve"> </t>
        </is>
      </c>
      <c r="F21" s="4" t="inlineStr">
        <is>
          <t xml:space="preserve"> </t>
        </is>
      </c>
    </row>
    <row r="22">
      <c r="A22" s="4" t="inlineStr">
        <is>
          <t>Grant date fair value of options at ending of period</t>
        </is>
      </c>
      <c r="B22" s="6" t="n">
        <v>1673932</v>
      </c>
      <c r="C22" s="6" t="n">
        <v>2183109</v>
      </c>
      <c r="D22" s="6" t="n">
        <v>2213147</v>
      </c>
      <c r="E22" s="4" t="inlineStr">
        <is>
          <t xml:space="preserve"> </t>
        </is>
      </c>
      <c r="F22" s="4" t="inlineStr">
        <is>
          <t xml:space="preserve"> </t>
        </is>
      </c>
    </row>
    <row r="23">
      <c r="A23" s="4" t="inlineStr">
        <is>
          <t>Number of options, Exercisable options</t>
        </is>
      </c>
      <c r="B23" s="4" t="inlineStr">
        <is>
          <t xml:space="preserve"> </t>
        </is>
      </c>
      <c r="C23" s="5" t="n">
        <v>93153</v>
      </c>
      <c r="D23" s="4" t="inlineStr">
        <is>
          <t xml:space="preserve"> </t>
        </is>
      </c>
      <c r="E23" s="4" t="inlineStr">
        <is>
          <t xml:space="preserve"> </t>
        </is>
      </c>
      <c r="F23" s="5" t="n">
        <v>128902</v>
      </c>
    </row>
    <row r="24">
      <c r="A24" s="4" t="inlineStr">
        <is>
          <t>Weighted average exercise price, Exercisable options</t>
        </is>
      </c>
      <c r="B24" s="4" t="inlineStr">
        <is>
          <t xml:space="preserve"> </t>
        </is>
      </c>
      <c r="C24" s="8" t="n">
        <v>43.9</v>
      </c>
      <c r="D24" s="4" t="inlineStr">
        <is>
          <t xml:space="preserve"> </t>
        </is>
      </c>
      <c r="E24" s="4" t="inlineStr">
        <is>
          <t xml:space="preserve"> </t>
        </is>
      </c>
      <c r="F24" s="8" t="n">
        <v>41.16</v>
      </c>
    </row>
    <row r="25">
      <c r="A25" s="4" t="inlineStr">
        <is>
          <t>Weighted average remaining life (years), Exercisable options</t>
        </is>
      </c>
      <c r="B25" s="4" t="inlineStr">
        <is>
          <t>7 years 3 months 10 days</t>
        </is>
      </c>
      <c r="C25" s="4" t="inlineStr">
        <is>
          <t xml:space="preserve"> </t>
        </is>
      </c>
      <c r="D25" s="4" t="inlineStr">
        <is>
          <t xml:space="preserve"> </t>
        </is>
      </c>
      <c r="E25" s="4" t="inlineStr">
        <is>
          <t xml:space="preserve"> </t>
        </is>
      </c>
      <c r="F25" s="4" t="inlineStr">
        <is>
          <t xml:space="preserve"> </t>
        </is>
      </c>
    </row>
    <row r="26">
      <c r="A26" s="4" t="inlineStr">
        <is>
          <t>Weighted average remaining life (years)</t>
        </is>
      </c>
      <c r="B26" s="4" t="inlineStr">
        <is>
          <t xml:space="preserve"> </t>
        </is>
      </c>
      <c r="C26" s="4" t="inlineStr">
        <is>
          <t xml:space="preserve"> </t>
        </is>
      </c>
      <c r="D26" s="4" t="inlineStr">
        <is>
          <t xml:space="preserve"> </t>
        </is>
      </c>
      <c r="E26" s="4" t="inlineStr">
        <is>
          <t>8 years 14 days</t>
        </is>
      </c>
      <c r="F26" s="4" t="inlineStr">
        <is>
          <t xml:space="preserve"> </t>
        </is>
      </c>
    </row>
    <row r="27">
      <c r="A27" s="4" t="inlineStr">
        <is>
          <t>Weighted average exercise price, Forfeited/canceled</t>
        </is>
      </c>
      <c r="B27" s="6" t="n">
        <v>0</v>
      </c>
      <c r="C27" s="8" t="n">
        <v>-17.8</v>
      </c>
      <c r="D27" s="4" t="inlineStr">
        <is>
          <t xml:space="preserve"> </t>
        </is>
      </c>
      <c r="E27" s="4" t="inlineStr">
        <is>
          <t xml:space="preserve"> </t>
        </is>
      </c>
      <c r="F27" s="4" t="inlineStr">
        <is>
          <t xml:space="preserve"> </t>
        </is>
      </c>
    </row>
    <row r="28">
      <c r="A28" s="4" t="inlineStr">
        <is>
          <t>Weighted average remaining life (years)</t>
        </is>
      </c>
      <c r="B28" s="4" t="inlineStr">
        <is>
          <t xml:space="preserve"> </t>
        </is>
      </c>
      <c r="C28" s="4" t="inlineStr">
        <is>
          <t>7 years 3 months 21 days</t>
        </is>
      </c>
      <c r="D28" s="4" t="inlineStr">
        <is>
          <t xml:space="preserve"> </t>
        </is>
      </c>
      <c r="E28" s="4" t="inlineStr">
        <is>
          <t xml:space="preserve"> </t>
        </is>
      </c>
      <c r="F28" s="4" t="inlineStr">
        <is>
          <t xml:space="preserve"> </t>
        </is>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6" customWidth="1" min="5" max="5"/>
  </cols>
  <sheetData>
    <row r="1">
      <c r="A1" s="1" t="inlineStr">
        <is>
          <t>Stockholders' Equity (Details 2) - Restricted Stock Units (RSUs) [Member] - USD ($)</t>
        </is>
      </c>
      <c r="B1" s="2" t="inlineStr">
        <is>
          <t>3 Months Ended</t>
        </is>
      </c>
      <c r="D1" s="2" t="inlineStr">
        <is>
          <t>12 Months Ended</t>
        </is>
      </c>
    </row>
    <row r="2">
      <c r="B2" s="2" t="inlineStr">
        <is>
          <t>Mar. 31, 2025</t>
        </is>
      </c>
      <c r="C2" s="2" t="inlineStr">
        <is>
          <t>Mar.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outstanding at beginning of period</t>
        </is>
      </c>
      <c r="B4" s="5" t="n">
        <v>8046</v>
      </c>
      <c r="C4" s="5" t="n">
        <v>6725</v>
      </c>
      <c r="D4" s="4" t="inlineStr">
        <is>
          <t xml:space="preserve"> </t>
        </is>
      </c>
      <c r="E4" s="4" t="inlineStr">
        <is>
          <t xml:space="preserve"> </t>
        </is>
      </c>
    </row>
    <row r="5">
      <c r="A5" s="4" t="inlineStr">
        <is>
          <t>Weighted average exercise price at beginning of period</t>
        </is>
      </c>
      <c r="B5" s="8" t="n">
        <v>15.75</v>
      </c>
      <c r="C5" s="8" t="n">
        <v>22.5</v>
      </c>
      <c r="D5" s="4" t="inlineStr">
        <is>
          <t xml:space="preserve"> </t>
        </is>
      </c>
      <c r="E5" s="4" t="inlineStr">
        <is>
          <t xml:space="preserve"> </t>
        </is>
      </c>
    </row>
    <row r="6">
      <c r="A6" s="4" t="inlineStr">
        <is>
          <t>Weighted average remaining life (years)</t>
        </is>
      </c>
      <c r="B6" s="4" t="inlineStr">
        <is>
          <t>2 years 1 month 28 days</t>
        </is>
      </c>
      <c r="C6" s="4" t="inlineStr">
        <is>
          <t>2 years 4 months 6 days</t>
        </is>
      </c>
      <c r="D6" s="4" t="inlineStr">
        <is>
          <t>1 year 6 months 29 days</t>
        </is>
      </c>
      <c r="E6" s="4" t="inlineStr">
        <is>
          <t>2 years 25 days</t>
        </is>
      </c>
    </row>
    <row r="7">
      <c r="A7" s="4" t="inlineStr">
        <is>
          <t>Aggregate intrinsic value at beginning of period</t>
        </is>
      </c>
      <c r="B7" s="6" t="n">
        <v>26793</v>
      </c>
      <c r="C7" s="6" t="n">
        <v>57842</v>
      </c>
      <c r="D7" s="4" t="inlineStr">
        <is>
          <t xml:space="preserve"> </t>
        </is>
      </c>
      <c r="E7" s="4" t="inlineStr">
        <is>
          <t xml:space="preserve"> </t>
        </is>
      </c>
    </row>
    <row r="8">
      <c r="A8" s="4" t="inlineStr">
        <is>
          <t>Number of options, Granted</t>
        </is>
      </c>
      <c r="B8" s="5" t="n">
        <v>8900</v>
      </c>
      <c r="C8" s="4" t="inlineStr">
        <is>
          <t xml:space="preserve"> </t>
        </is>
      </c>
      <c r="D8" s="4" t="inlineStr">
        <is>
          <t xml:space="preserve"> </t>
        </is>
      </c>
      <c r="E8" s="4" t="inlineStr">
        <is>
          <t xml:space="preserve"> </t>
        </is>
      </c>
    </row>
    <row r="9">
      <c r="A9" s="4" t="inlineStr">
        <is>
          <t>Weighted average grant - date fair value price, Granted</t>
        </is>
      </c>
      <c r="B9" s="8" t="n">
        <v>4.4</v>
      </c>
      <c r="C9" s="4" t="inlineStr">
        <is>
          <t xml:space="preserve"> </t>
        </is>
      </c>
      <c r="D9" s="4" t="inlineStr">
        <is>
          <t xml:space="preserve"> </t>
        </is>
      </c>
      <c r="E9" s="4" t="inlineStr">
        <is>
          <t xml:space="preserve"> </t>
        </is>
      </c>
    </row>
    <row r="10">
      <c r="A10" s="4" t="inlineStr">
        <is>
          <t>Aggregate intrinsic value Granted</t>
        </is>
      </c>
      <c r="B10" s="6" t="n">
        <v>29637</v>
      </c>
      <c r="C10" s="4" t="inlineStr">
        <is>
          <t xml:space="preserve"> </t>
        </is>
      </c>
      <c r="D10" s="4" t="inlineStr">
        <is>
          <t xml:space="preserve"> </t>
        </is>
      </c>
      <c r="E10" s="4" t="inlineStr">
        <is>
          <t xml:space="preserve"> </t>
        </is>
      </c>
    </row>
    <row r="11">
      <c r="A11" s="4" t="inlineStr">
        <is>
          <t>Number of options, Exercised</t>
        </is>
      </c>
      <c r="B11" s="5" t="n">
        <v>0</v>
      </c>
      <c r="C11" s="5" t="n">
        <v>0</v>
      </c>
      <c r="D11" s="4" t="inlineStr">
        <is>
          <t xml:space="preserve"> </t>
        </is>
      </c>
      <c r="E11" s="4" t="inlineStr">
        <is>
          <t xml:space="preserve"> </t>
        </is>
      </c>
    </row>
    <row r="12">
      <c r="A12" s="4" t="inlineStr">
        <is>
          <t>Weighted average exercise price, Exercised</t>
        </is>
      </c>
      <c r="B12" s="6" t="n">
        <v>0</v>
      </c>
      <c r="C12" s="6" t="n">
        <v>0</v>
      </c>
      <c r="D12" s="4" t="inlineStr">
        <is>
          <t xml:space="preserve"> </t>
        </is>
      </c>
      <c r="E12" s="4" t="inlineStr">
        <is>
          <t xml:space="preserve"> </t>
        </is>
      </c>
    </row>
    <row r="13">
      <c r="A13" s="4" t="inlineStr">
        <is>
          <t>Aggregate intrinsic value Exercised</t>
        </is>
      </c>
      <c r="B13" s="6" t="n">
        <v>0</v>
      </c>
      <c r="C13" s="6" t="n">
        <v>0</v>
      </c>
      <c r="D13" s="4" t="inlineStr">
        <is>
          <t xml:space="preserve"> </t>
        </is>
      </c>
      <c r="E13" s="4" t="inlineStr">
        <is>
          <t xml:space="preserve"> </t>
        </is>
      </c>
    </row>
    <row r="14">
      <c r="A14" s="4" t="inlineStr">
        <is>
          <t>Number of options, Forfeited/canceled</t>
        </is>
      </c>
      <c r="B14" s="4" t="inlineStr">
        <is>
          <t xml:space="preserve"> </t>
        </is>
      </c>
      <c r="C14" s="5" t="n">
        <v>-1109</v>
      </c>
      <c r="D14" s="4" t="inlineStr">
        <is>
          <t xml:space="preserve"> </t>
        </is>
      </c>
      <c r="E14" s="4" t="inlineStr">
        <is>
          <t xml:space="preserve"> </t>
        </is>
      </c>
    </row>
    <row r="15">
      <c r="A15" s="4" t="inlineStr">
        <is>
          <t>Weighted average exercise price, Forfeited/canceled</t>
        </is>
      </c>
      <c r="B15" s="4" t="inlineStr">
        <is>
          <t xml:space="preserve"> </t>
        </is>
      </c>
      <c r="C15" s="8" t="n">
        <v>-22.5</v>
      </c>
      <c r="D15" s="4" t="inlineStr">
        <is>
          <t xml:space="preserve"> </t>
        </is>
      </c>
      <c r="E15" s="4" t="inlineStr">
        <is>
          <t xml:space="preserve"> </t>
        </is>
      </c>
    </row>
    <row r="16">
      <c r="A16" s="4" t="inlineStr">
        <is>
          <t>Aggregate intrinsic value Forfeited/canceled</t>
        </is>
      </c>
      <c r="B16" s="4" t="inlineStr">
        <is>
          <t xml:space="preserve"> </t>
        </is>
      </c>
      <c r="C16" s="6" t="n">
        <v>-9535</v>
      </c>
      <c r="D16" s="4" t="inlineStr">
        <is>
          <t xml:space="preserve"> </t>
        </is>
      </c>
      <c r="E16" s="4" t="inlineStr">
        <is>
          <t xml:space="preserve"> </t>
        </is>
      </c>
    </row>
    <row r="17">
      <c r="A17" s="4" t="inlineStr">
        <is>
          <t>Number of options outstanding at ending of period</t>
        </is>
      </c>
      <c r="B17" s="5" t="n">
        <v>16946</v>
      </c>
      <c r="C17" s="5" t="n">
        <v>5616</v>
      </c>
      <c r="D17" s="5" t="n">
        <v>6725</v>
      </c>
      <c r="E17" s="4" t="inlineStr">
        <is>
          <t xml:space="preserve"> </t>
        </is>
      </c>
    </row>
    <row r="18">
      <c r="A18" s="4" t="inlineStr">
        <is>
          <t>Weighted average exercise price at ending of period</t>
        </is>
      </c>
      <c r="B18" s="8" t="n">
        <v>9.789999999999999</v>
      </c>
      <c r="C18" s="8" t="n">
        <v>22.5</v>
      </c>
      <c r="D18" s="8" t="n">
        <v>22.5</v>
      </c>
      <c r="E18" s="4" t="inlineStr">
        <is>
          <t xml:space="preserve"> </t>
        </is>
      </c>
    </row>
    <row r="19">
      <c r="A19" s="4" t="inlineStr">
        <is>
          <t>Aggregate intrinsic value at ending of period</t>
        </is>
      </c>
      <c r="B19" s="6" t="n">
        <v>56430</v>
      </c>
      <c r="C19" s="6" t="n">
        <v>48307</v>
      </c>
      <c r="D19" s="6" t="n">
        <v>57842</v>
      </c>
      <c r="E19"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9" customWidth="1" min="6" max="6"/>
    <col width="14" customWidth="1" min="7" max="7"/>
  </cols>
  <sheetData>
    <row r="1">
      <c r="A1" s="1" t="inlineStr">
        <is>
          <t>Stockholders’ Equity (Details Narrative) - USD ($)</t>
        </is>
      </c>
      <c r="B1" s="2" t="inlineStr">
        <is>
          <t>3 Months Ended</t>
        </is>
      </c>
    </row>
    <row r="2">
      <c r="B2" s="2" t="inlineStr">
        <is>
          <t>Mar. 31, 2025</t>
        </is>
      </c>
      <c r="C2" s="2" t="inlineStr">
        <is>
          <t>Mar. 31, 2024</t>
        </is>
      </c>
      <c r="D2" s="2" t="inlineStr">
        <is>
          <t>Dec. 31, 2024</t>
        </is>
      </c>
      <c r="E2" s="2" t="inlineStr">
        <is>
          <t>Nov. 26, 2024</t>
        </is>
      </c>
      <c r="F2" s="2" t="inlineStr">
        <is>
          <t>Oct. 03, 2022</t>
        </is>
      </c>
      <c r="G2" s="2" t="inlineStr">
        <is>
          <t>Jul. 23,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warrants to purchase an aggregate shares</t>
        </is>
      </c>
      <c r="B4" s="4" t="inlineStr">
        <is>
          <t xml:space="preserve"> </t>
        </is>
      </c>
      <c r="C4" s="4" t="inlineStr">
        <is>
          <t xml:space="preserve"> </t>
        </is>
      </c>
      <c r="D4" s="5" t="n">
        <v>56237</v>
      </c>
      <c r="E4" s="4" t="inlineStr">
        <is>
          <t xml:space="preserve"> </t>
        </is>
      </c>
      <c r="F4" s="4" t="inlineStr">
        <is>
          <t xml:space="preserve"> </t>
        </is>
      </c>
      <c r="G4" s="4" t="inlineStr">
        <is>
          <t xml:space="preserve"> </t>
        </is>
      </c>
    </row>
    <row r="5">
      <c r="A5" s="4" t="inlineStr">
        <is>
          <t>Direc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maining available for grant</t>
        </is>
      </c>
      <c r="B7" s="5" t="n">
        <v>15659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win Ve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based compensation expense</t>
        </is>
      </c>
      <c r="B10" s="6" t="n">
        <v>55968</v>
      </c>
      <c r="C10" s="6" t="n">
        <v>426283</v>
      </c>
      <c r="D10" s="4" t="inlineStr">
        <is>
          <t xml:space="preserve"> </t>
        </is>
      </c>
      <c r="E10" s="4" t="inlineStr">
        <is>
          <t xml:space="preserve"> </t>
        </is>
      </c>
      <c r="F10" s="4" t="inlineStr">
        <is>
          <t xml:space="preserve"> </t>
        </is>
      </c>
      <c r="G10" s="4" t="inlineStr">
        <is>
          <t xml:space="preserve"> </t>
        </is>
      </c>
    </row>
    <row r="11">
      <c r="A11" s="4" t="inlineStr">
        <is>
          <t>Dividend yield</t>
        </is>
      </c>
      <c r="B11" s="10"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unvested</t>
        </is>
      </c>
      <c r="B12" s="5" t="n">
        <v>816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win Vee [Member] | Common Stock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activity</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win Vee [Member] | Common Stock Warrants [Member] | Underwrit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outstanding</t>
        </is>
      </c>
      <c r="B18" s="4" t="inlineStr">
        <is>
          <t xml:space="preserve"> </t>
        </is>
      </c>
      <c r="C18" s="4" t="inlineStr">
        <is>
          <t xml:space="preserve"> </t>
        </is>
      </c>
      <c r="D18" s="4" t="inlineStr">
        <is>
          <t xml:space="preserve"> </t>
        </is>
      </c>
      <c r="E18" s="5" t="n">
        <v>10550</v>
      </c>
      <c r="F18" s="5" t="n">
        <v>14375</v>
      </c>
      <c r="G18" s="5" t="n">
        <v>15000</v>
      </c>
    </row>
    <row r="19">
      <c r="A19" s="4" t="inlineStr">
        <is>
          <t>Warrants weighted-average exercise</t>
        </is>
      </c>
      <c r="B19" s="4" t="inlineStr">
        <is>
          <t xml:space="preserve"> </t>
        </is>
      </c>
      <c r="C19" s="4" t="inlineStr">
        <is>
          <t xml:space="preserve"> </t>
        </is>
      </c>
      <c r="D19" s="4" t="inlineStr">
        <is>
          <t xml:space="preserve"> </t>
        </is>
      </c>
      <c r="E19" s="8" t="n">
        <v>102.2</v>
      </c>
      <c r="F19" s="8" t="n">
        <v>34.38</v>
      </c>
      <c r="G19" s="6" t="n">
        <v>75</v>
      </c>
    </row>
    <row r="20">
      <c r="A20" s="4" t="inlineStr">
        <is>
          <t>Expire date</t>
        </is>
      </c>
      <c r="B20" s="4" t="inlineStr">
        <is>
          <t xml:space="preserve"> </t>
        </is>
      </c>
      <c r="C20" s="4" t="inlineStr">
        <is>
          <t xml:space="preserve"> </t>
        </is>
      </c>
      <c r="D20" s="4" t="inlineStr">
        <is>
          <t xml:space="preserve"> </t>
        </is>
      </c>
      <c r="E20" s="4" t="inlineStr">
        <is>
          <t>August 11, 2027</t>
        </is>
      </c>
      <c r="F20" s="4" t="inlineStr">
        <is>
          <t>September 28, 2027</t>
        </is>
      </c>
      <c r="G20" s="4" t="inlineStr">
        <is>
          <t>July 20, 2026</t>
        </is>
      </c>
    </row>
    <row r="21">
      <c r="A21" s="4" t="inlineStr">
        <is>
          <t>Twin Vee [Member] | Common Stock Warrants One [Member] | Underwrit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outstanding</t>
        </is>
      </c>
      <c r="B23" s="4" t="inlineStr">
        <is>
          <t xml:space="preserve"> </t>
        </is>
      </c>
      <c r="C23" s="4" t="inlineStr">
        <is>
          <t xml:space="preserve"> </t>
        </is>
      </c>
      <c r="D23" s="4" t="inlineStr">
        <is>
          <t xml:space="preserve"> </t>
        </is>
      </c>
      <c r="E23" s="5" t="n">
        <v>16312</v>
      </c>
      <c r="F23" s="4" t="inlineStr">
        <is>
          <t xml:space="preserve"> </t>
        </is>
      </c>
      <c r="G23" s="4" t="inlineStr">
        <is>
          <t xml:space="preserve"> </t>
        </is>
      </c>
    </row>
    <row r="24">
      <c r="A24" s="4" t="inlineStr">
        <is>
          <t>Warrants weighted-average exercise</t>
        </is>
      </c>
      <c r="B24" s="4" t="inlineStr">
        <is>
          <t xml:space="preserve"> </t>
        </is>
      </c>
      <c r="C24" s="4" t="inlineStr">
        <is>
          <t xml:space="preserve"> </t>
        </is>
      </c>
      <c r="D24" s="4" t="inlineStr">
        <is>
          <t xml:space="preserve"> </t>
        </is>
      </c>
      <c r="E24" s="8" t="n">
        <v>30.7</v>
      </c>
      <c r="F24" s="4" t="inlineStr">
        <is>
          <t xml:space="preserve"> </t>
        </is>
      </c>
      <c r="G24" s="4" t="inlineStr">
        <is>
          <t xml:space="preserve"> </t>
        </is>
      </c>
    </row>
    <row r="25">
      <c r="A25" s="4" t="inlineStr">
        <is>
          <t>Expire date</t>
        </is>
      </c>
      <c r="B25" s="4" t="inlineStr">
        <is>
          <t xml:space="preserve"> </t>
        </is>
      </c>
      <c r="C25" s="4" t="inlineStr">
        <is>
          <t xml:space="preserve"> </t>
        </is>
      </c>
      <c r="D25" s="4" t="inlineStr">
        <is>
          <t xml:space="preserve"> </t>
        </is>
      </c>
      <c r="E25" s="4" t="inlineStr">
        <is>
          <t>June 12, 2028</t>
        </is>
      </c>
      <c r="F25" s="4" t="inlineStr">
        <is>
          <t xml:space="preserve"> </t>
        </is>
      </c>
      <c r="G2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ustomer Concentration (Details Narrative) - Revenue Benchmark [Member] - Customer Concentration Risk [Member]</t>
        </is>
      </c>
      <c r="B1" s="2" t="inlineStr">
        <is>
          <t>3 Months Ended</t>
        </is>
      </c>
    </row>
    <row r="2">
      <c r="B2" s="2" t="inlineStr">
        <is>
          <t>Mar. 31, 2025</t>
        </is>
      </c>
      <c r="C2" s="2" t="inlineStr">
        <is>
          <t>Sep. 30, 2024</t>
        </is>
      </c>
      <c r="D2" s="2" t="inlineStr">
        <is>
          <t>Mar. 31, 2024</t>
        </is>
      </c>
    </row>
    <row r="3">
      <c r="A3" s="4" t="inlineStr">
        <is>
          <t>Four Individual Dealers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percentage</t>
        </is>
      </c>
      <c r="B5" s="10" t="n">
        <v>0.1</v>
      </c>
      <c r="C5" s="4" t="inlineStr">
        <is>
          <t xml:space="preserve"> </t>
        </is>
      </c>
      <c r="D5" s="10" t="n">
        <v>0.1</v>
      </c>
    </row>
    <row r="6">
      <c r="A6" s="4" t="inlineStr">
        <is>
          <t>Combined Dealer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percentage</t>
        </is>
      </c>
      <c r="B8" s="4" t="inlineStr">
        <is>
          <t xml:space="preserve"> </t>
        </is>
      </c>
      <c r="C8" s="10" t="n">
        <v>0.54</v>
      </c>
      <c r="D8" s="10" t="n">
        <v>0.49</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Apr. 21, 2025</t>
        </is>
      </c>
      <c r="C1" s="2" t="inlineStr">
        <is>
          <t>Mar. 31, 2025</t>
        </is>
      </c>
      <c r="D1" s="2" t="inlineStr">
        <is>
          <t>Dec. 31, 2024</t>
        </is>
      </c>
    </row>
    <row r="2">
      <c r="A2" s="3" t="inlineStr">
        <is>
          <t>Subsequent Events [Abstract]</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5" t="n">
        <v>50000000</v>
      </c>
      <c r="D3" s="5" t="n">
        <v>50000000</v>
      </c>
    </row>
    <row r="4">
      <c r="A4" s="4" t="inlineStr">
        <is>
          <t>Common stock, par value</t>
        </is>
      </c>
      <c r="B4" s="4" t="inlineStr">
        <is>
          <t xml:space="preserve"> </t>
        </is>
      </c>
      <c r="C4" s="7" t="n">
        <v>0.001</v>
      </c>
      <c r="D4" s="7" t="n">
        <v>0.001</v>
      </c>
    </row>
    <row r="5">
      <c r="A5" s="4" t="inlineStr">
        <is>
          <t>Maximum obligation</t>
        </is>
      </c>
      <c r="B5" s="6" t="n">
        <v>546000</v>
      </c>
      <c r="C5" s="6" t="n">
        <v>10437389</v>
      </c>
      <c r="D5" s="6" t="n">
        <v>102652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610240</v>
      </c>
      <c r="C4" s="6" t="n">
        <v>-2335195</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55968</v>
      </c>
      <c r="C6" s="5" t="n">
        <v>426283</v>
      </c>
    </row>
    <row r="7">
      <c r="A7" s="4" t="inlineStr">
        <is>
          <t>Depreciation and amortization</t>
        </is>
      </c>
      <c r="B7" s="5" t="n">
        <v>441672</v>
      </c>
      <c r="C7" s="5" t="n">
        <v>425281</v>
      </c>
    </row>
    <row r="8">
      <c r="A8" s="4" t="inlineStr">
        <is>
          <t>Loss on sale of property &amp; equipment</t>
        </is>
      </c>
      <c r="B8" s="5" t="n">
        <v>63011</v>
      </c>
      <c r="C8" s="4" t="inlineStr">
        <is>
          <t xml:space="preserve"> </t>
        </is>
      </c>
    </row>
    <row r="9">
      <c r="A9" s="4" t="inlineStr">
        <is>
          <t>Change of right-of-use asset</t>
        </is>
      </c>
      <c r="B9" s="5" t="n">
        <v>97524</v>
      </c>
      <c r="C9" s="5" t="n">
        <v>119428</v>
      </c>
    </row>
    <row r="10">
      <c r="A10" s="4" t="inlineStr">
        <is>
          <t>Net change in fair value of marketable securities</t>
        </is>
      </c>
      <c r="B10" s="4" t="inlineStr">
        <is>
          <t xml:space="preserve"> </t>
        </is>
      </c>
      <c r="C10" s="5" t="n">
        <v>15548</v>
      </c>
    </row>
    <row r="11">
      <c r="A11" s="4" t="inlineStr">
        <is>
          <t>Change in inventory reserve</t>
        </is>
      </c>
      <c r="B11" s="5" t="n">
        <v>26644</v>
      </c>
      <c r="C11" s="5" t="n">
        <v>113252</v>
      </c>
    </row>
    <row r="12">
      <c r="A12" s="3" t="inlineStr">
        <is>
          <t>Changes in operating assets and liabilities:</t>
        </is>
      </c>
      <c r="B12" s="4" t="inlineStr">
        <is>
          <t xml:space="preserve"> </t>
        </is>
      </c>
      <c r="C12" s="4" t="inlineStr">
        <is>
          <t xml:space="preserve"> </t>
        </is>
      </c>
    </row>
    <row r="13">
      <c r="A13" s="4" t="inlineStr">
        <is>
          <t>Accounts receivable</t>
        </is>
      </c>
      <c r="B13" s="5" t="n">
        <v>-198829</v>
      </c>
      <c r="C13" s="5" t="n">
        <v>-10712</v>
      </c>
    </row>
    <row r="14">
      <c r="A14" s="4" t="inlineStr">
        <is>
          <t>Inventories</t>
        </is>
      </c>
      <c r="B14" s="5" t="n">
        <v>114929</v>
      </c>
      <c r="C14" s="5" t="n">
        <v>881527</v>
      </c>
    </row>
    <row r="15">
      <c r="A15" s="4" t="inlineStr">
        <is>
          <t>Prepaid expenses and other current assets</t>
        </is>
      </c>
      <c r="B15" s="5" t="n">
        <v>1604</v>
      </c>
      <c r="C15" s="5" t="n">
        <v>45954</v>
      </c>
    </row>
    <row r="16">
      <c r="A16" s="4" t="inlineStr">
        <is>
          <t>Accounts payable</t>
        </is>
      </c>
      <c r="B16" s="5" t="n">
        <v>-709519</v>
      </c>
      <c r="C16" s="5" t="n">
        <v>-904756</v>
      </c>
    </row>
    <row r="17">
      <c r="A17" s="4" t="inlineStr">
        <is>
          <t>Accrued liabilities</t>
        </is>
      </c>
      <c r="B17" s="5" t="n">
        <v>157497</v>
      </c>
      <c r="C17" s="5" t="n">
        <v>-377715</v>
      </c>
    </row>
    <row r="18">
      <c r="A18" s="4" t="inlineStr">
        <is>
          <t>Operating lease liabilities</t>
        </is>
      </c>
      <c r="B18" s="5" t="n">
        <v>-109037</v>
      </c>
      <c r="C18" s="5" t="n">
        <v>-126069</v>
      </c>
    </row>
    <row r="19">
      <c r="A19" s="4" t="inlineStr">
        <is>
          <t>Contract liabilities</t>
        </is>
      </c>
      <c r="B19" s="5" t="n">
        <v>-67500</v>
      </c>
      <c r="C19" s="5" t="n">
        <v>-22746</v>
      </c>
    </row>
    <row r="20">
      <c r="A20" s="4" t="inlineStr">
        <is>
          <t>Net cash used in operating activities</t>
        </is>
      </c>
      <c r="B20" s="5" t="n">
        <v>-1736276</v>
      </c>
      <c r="C20" s="5" t="n">
        <v>-1749920</v>
      </c>
    </row>
    <row r="21">
      <c r="A21" s="3" t="inlineStr">
        <is>
          <t>Cash Flows From Investing Activities</t>
        </is>
      </c>
      <c r="B21" s="4" t="inlineStr">
        <is>
          <t xml:space="preserve"> </t>
        </is>
      </c>
      <c r="C21" s="4" t="inlineStr">
        <is>
          <t xml:space="preserve"> </t>
        </is>
      </c>
    </row>
    <row r="22">
      <c r="A22" s="4" t="inlineStr">
        <is>
          <t>Security deposit</t>
        </is>
      </c>
      <c r="B22" s="5" t="n">
        <v>14087</v>
      </c>
      <c r="C22" s="5" t="n">
        <v>2709</v>
      </c>
    </row>
    <row r="23">
      <c r="A23" s="4" t="inlineStr">
        <is>
          <t>Realized gain on sale of marketable securities, available for sale</t>
        </is>
      </c>
      <c r="B23" s="4" t="inlineStr">
        <is>
          <t xml:space="preserve"> </t>
        </is>
      </c>
      <c r="C23" s="5" t="n">
        <v>-35210</v>
      </c>
    </row>
    <row r="24">
      <c r="A24" s="4" t="inlineStr">
        <is>
          <t>Net sales of investment in marketable securities</t>
        </is>
      </c>
      <c r="B24" s="4" t="inlineStr">
        <is>
          <t xml:space="preserve"> </t>
        </is>
      </c>
      <c r="C24" s="5" t="n">
        <v>3500000</v>
      </c>
    </row>
    <row r="25">
      <c r="A25" s="4" t="inlineStr">
        <is>
          <t>Proceeds from sale of property &amp; equipment</t>
        </is>
      </c>
      <c r="B25" s="5" t="n">
        <v>25000</v>
      </c>
      <c r="C25" s="4" t="inlineStr">
        <is>
          <t xml:space="preserve"> </t>
        </is>
      </c>
    </row>
    <row r="26">
      <c r="A26" s="4" t="inlineStr">
        <is>
          <t>Purchase of property and equipment</t>
        </is>
      </c>
      <c r="B26" s="5" t="n">
        <v>-828861</v>
      </c>
      <c r="C26" s="5" t="n">
        <v>-1991051</v>
      </c>
    </row>
    <row r="27">
      <c r="A27" s="4" t="inlineStr">
        <is>
          <t>Net cash (used in) provided by investing activities</t>
        </is>
      </c>
      <c r="B27" s="5" t="n">
        <v>-789774</v>
      </c>
      <c r="C27" s="5" t="n">
        <v>1476448</v>
      </c>
    </row>
    <row r="28">
      <c r="A28" s="3" t="inlineStr">
        <is>
          <t>Cash Flows From Financing Activities</t>
        </is>
      </c>
      <c r="B28" s="4" t="inlineStr">
        <is>
          <t xml:space="preserve"> </t>
        </is>
      </c>
      <c r="C28" s="4" t="inlineStr">
        <is>
          <t xml:space="preserve"> </t>
        </is>
      </c>
    </row>
    <row r="29">
      <c r="A29" s="4" t="inlineStr">
        <is>
          <t>Finance lease payments</t>
        </is>
      </c>
      <c r="B29" s="5" t="n">
        <v>-54806</v>
      </c>
      <c r="C29" s="5" t="n">
        <v>-83735</v>
      </c>
    </row>
    <row r="30">
      <c r="A30" s="4" t="inlineStr">
        <is>
          <t>Net cash used in financing activities</t>
        </is>
      </c>
      <c r="B30" s="5" t="n">
        <v>-54806</v>
      </c>
      <c r="C30" s="5" t="n">
        <v>-83735</v>
      </c>
    </row>
    <row r="31">
      <c r="A31" s="4" t="inlineStr">
        <is>
          <t>Net change in cash, cash equivalents and restricted cash</t>
        </is>
      </c>
      <c r="B31" s="5" t="n">
        <v>-2580856</v>
      </c>
      <c r="C31" s="5" t="n">
        <v>-357207</v>
      </c>
    </row>
    <row r="32">
      <c r="A32" s="4" t="inlineStr">
        <is>
          <t>Cash, cash equivalents and restricted cash at beginning of the period</t>
        </is>
      </c>
      <c r="B32" s="5" t="n">
        <v>7706240</v>
      </c>
      <c r="C32" s="5" t="n">
        <v>16755233</v>
      </c>
    </row>
    <row r="33">
      <c r="A33" s="4" t="inlineStr">
        <is>
          <t>Cash, cash equivalents and restricted cash at end of the period</t>
        </is>
      </c>
      <c r="B33" s="5" t="n">
        <v>5125384</v>
      </c>
      <c r="C33" s="5" t="n">
        <v>16398026</v>
      </c>
    </row>
    <row r="34">
      <c r="A34" s="3" t="inlineStr">
        <is>
          <t>Supplemental Cash Flow Information</t>
        </is>
      </c>
      <c r="B34" s="4" t="inlineStr">
        <is>
          <t xml:space="preserve"> </t>
        </is>
      </c>
      <c r="C34" s="4" t="inlineStr">
        <is>
          <t xml:space="preserve"> </t>
        </is>
      </c>
    </row>
    <row r="35">
      <c r="A35" s="4" t="inlineStr">
        <is>
          <t>Cash paid for income taxes</t>
        </is>
      </c>
      <c r="B35" s="4" t="inlineStr">
        <is>
          <t xml:space="preserve"> </t>
        </is>
      </c>
      <c r="C35" s="4" t="inlineStr">
        <is>
          <t xml:space="preserve"> </t>
        </is>
      </c>
    </row>
    <row r="36">
      <c r="A36" s="4" t="inlineStr">
        <is>
          <t>Cash paid for interest</t>
        </is>
      </c>
      <c r="B36" s="5" t="n">
        <v>76426</v>
      </c>
      <c r="C36" s="5" t="n">
        <v>51978</v>
      </c>
    </row>
    <row r="37">
      <c r="A37" s="3" t="inlineStr">
        <is>
          <t>Reconciliation to the Consolidated Balance Sheets</t>
        </is>
      </c>
      <c r="B37" s="4" t="inlineStr">
        <is>
          <t xml:space="preserve"> </t>
        </is>
      </c>
      <c r="C37" s="4" t="inlineStr">
        <is>
          <t xml:space="preserve"> </t>
        </is>
      </c>
    </row>
    <row r="38">
      <c r="A38" s="4" t="inlineStr">
        <is>
          <t>Cash and cash equivalents</t>
        </is>
      </c>
      <c r="B38" s="5" t="n">
        <v>4910267</v>
      </c>
      <c r="C38" s="5" t="n">
        <v>16137920</v>
      </c>
    </row>
    <row r="39">
      <c r="A39" s="4" t="inlineStr">
        <is>
          <t>Restricted cash</t>
        </is>
      </c>
      <c r="B39" s="5" t="n">
        <v>215117</v>
      </c>
      <c r="C39" s="5" t="n">
        <v>260107</v>
      </c>
    </row>
    <row r="40">
      <c r="A40" s="4" t="inlineStr">
        <is>
          <t>Total cash, cash equivalents and restricted cash</t>
        </is>
      </c>
      <c r="B40" s="6" t="n">
        <v>5125384</v>
      </c>
      <c r="C40" s="6" t="n">
        <v>1639802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1610240</v>
      </c>
      <c r="C4" s="6" t="n">
        <v>-16862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Twin Vee PowerCats Co. (“Twin Vee” or
the “Company”) was incorporated as Twin Vee Catamarans, Inc., in the state of Florida, on December 1, 2009. On April 7, 2021,
the Company filed a Certificate of Conversion to register and incorporate in the state of Delaware and changed the company name to Twin
Vee PowerCats Co. The Certificate of Incorporation for Twin Vee PowerCats Co. was also filed on April 7, 2021. On September 1, 2021, the Company formed Fix My Boat,
Inc., (“Fix My Boat”), a wholly owned subsidiary. Fix My Boat will utilize a franchise model for marine mechanics across the
country. Fix My Boat has been inactive for the majority of 2024 and on July 23, 2024, Fix My Boat, Inc. was merged into Twin Vee
PowerCats Co. On April 20, 2023, the Company formed AquaSport Co.,
a wholly owned subsidiary incorporated in the state of Florida in connection with the Company’s plan to lease the assets of former
AQUASPORT™ boat brand and manufacturing facility in White Bluff, Tennessee. On July 30, 2024, AquaSport Co. was merged into Twin
Vee PowerCats Co. Forza X1, Inc. was initially incorporated as Electra
Power Sports, Inc. on October 15, 2021, and subsequently changed its name to Forza X1, Inc. (“Forza X1” or “Forza”)
on October 29, 2021. Prior to Forza’s incorporation on October 15, 2021, the electric
boat business was operated as the Company’s Electra Power Sports™ Division. Following the Company’s initial public offering
that closed on July 23, 2021 (the “IPO”), it determined in October 2021 that for several reasons, it would market the Company’s
new independent line of electric boats under a new brand name (and new subsidiary) On November
26, 2024 (the “Closing Date”), pursuant to the terms of the Agreement and Plan of Merger, dated as of August 12, 2024 (the
“Merger Agreement”), by and between Twin Vee, Twin Vee Merger Sub, Inc. and Forza, Merger Sub was merged with and into Forza
(the “Merger”), with Forza surviving the Merger as a wholly-owned subsidiary of Twin Vee. At the effective time of the Merger,
(a) each outstanding share of common stock of Forza , par value $0.001 per share of Forza (the “Forza Common Stock”) (other
than any shares held by Twin Vee) was converted into the right to receive 0.611666275 shares of Twin Vee common stock, par value $ 0.001 7,000,000 On March 26, 2025, the Company formed WIZZ BANGER,
INC., a wholly owned subsidiary in the state of Florida in connection with the Company’s plan to develop an enhanced used boat marketplace
leveraging the recently acquired URLs, Boatsforsale.com and Yachtsforsale.com. Going Concern Our unaudited financial statement for the three months
ended March 31, 2025 and our audited financial statements for the fiscal year ended December 31, 2024 were prepared under the assumption
that we will continue as a going concern; however, we have incurred significant losses from operations to date and we expect our expenses
to increase in connection with our ongoing activities. These factors raise substantial doubt about our ability to continue as a going
concern for one year after the financial statements included in this Quarterly Report are issued. See “Liquidity and Capital Resources”
below. Principles of Consolidation The unaudited condensed consolidated
financial statements include the accounts of Twin Vee and its wholly owned subsidiaries as of March 31, 2025, Forza X1 and WIZZ BANGER,
INC., collectively referred to as the “Company”. Prior to November 26, 2024, the Company’s net loss excludes losses
attributable to noncontrolling interests. The Company reported noncontrolling interests in consolidated entities as a component of equity
separate from the Company’s equity. All inter-company balances and transactions are eliminated in consolidation. 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5 and the results of operations and cash flows
for the periods presented. The results of operations for the three months ended March 31, 2025 are not necessarily indicative of the operating
results for the full fiscal year or any future period. These unaudited condensed consolidated financial statements should be read in conjunction
with the financial statements and related notes thereto for the year ended December 31, 2024, which are included in the Company’s
Annual Report on Form 10-K filed with the SEC on March 20, 2025. As of the close of trading on April 7, 2025 (the “Effective Time”),
in order to regain compliance with the minimum $1.00 bid price per share requirement of Nasdaq’s Marketplace Rule 5550(a)(2), Twin
Vee effected a reverse stock split of its common stock at a reverse stock split ratio of 1-for-10, and began trading on a reverse-split-adjusted
basis on Nasdaq as of the open of trading on April 8, 2025 under the existing ticker symbol “VEEE.” The par value of the Company’s
common stock was unchanged at $0.001 per share after the Reverse Split. As a result, on the effective date of the Reverse Split, the stated
capital on the Company’s condensed consolidated balance sheet attributable to the Company’s common stock was reduced proportionally
based on the Reverse Split ratio of one-for-10 and the additional paid-in capital account was credited with the amount by which the stated
capital was reduced. Revenue Recognition The Company’s revenue is derived primarily from
the sale of boats, motors and trailers to its independent dealers. The Company recognizes revenue when obligations under the terms of
a contract are satisfied and control over promised goods is transferred to the dealer. For the majority of sales, this occurs when the
product is released to the carrier responsible for transporting it to a dealer. The Company typically receives payment within five business
days of shipment. Revenue is measured as the amount of consideration the Company expects to receive in exchange for a product. The Company
offers dealer incentives that include wholesale rebates, retail rebates and promotions, floor plan reimbursement or cash discounts, and
other allowances that are recorded as reductions of revenues in net sales in the statements of operations. The consideration recognized
represents the amount specified in a contract with a customer, net of estimated incentives the Company reasonably expects to pay. The
estimated liability and reduction in revenue for dealer incentives is recorded at the time of sale. Subsequent adjustments to incentive
estimates are possible because actual results may differ from these estimates if conditions dictate the need to enhance or reduce sales
promotion and incentive programs or if dealer achievement or other items vary from historical trends. Accrued dealer incentives are included
in accrued liabilities in the accompanying condensed consolidated balance sheets. Payment received for the future sale of a boat to
a customer is recognized as a customer deposit. Customer deposits are recognized as revenue when control over promised goods is transferred
to the customer. At March 31, 2025 and December 31, 2024, the Company had customer deposits of $ 12,500 80,000 Rebates and Discounts Dealers earn wholesale rebates based on purchase volume
commitments and achievement of certain performance metrics. The Company estimates the amount of wholesale rebates based on historical
achievement, forecasted volume, and assumptions regarding dealer behavior. Rebates that apply to boats already in dealer inventory are
referred to as retail rebates. The Company estimates the amount of retail rebates based on historical data for specific boat models adjusted
for forecasted sales volume, product mix, dealer and consumer behavior, and assumptions concerning market conditions. The Company also
utilizes various programs whereby it offers cash discounts or agrees to reimburse its dealers for certain floor plan interest costs incurred
by dealers for limited periods of time, generally ranging up to six months. These floor plan interest costs are treated as a reduction
in the revenue recognized on the sale at an amount estimated at the time of sale. Other Revenue Recognition Matters Dealers generally have no right to return unsold boats.
Occasionally, the Company may accept returns in limited circumstances and at the Company’s discretion under its warranty policy.
The Company may be obligated, in the event of default by a dealer, to accept returns of unsold boats under its repurchase commitment to
floor financing providers, who are able to obtain such boats through foreclosure. The repurchase commitment is on an individual unit basis
with a term from the date it is financed by the lending institution through the payment date by the dealer, generally not exceeding 30
months. The Company has excluded sales and other taxes assessed
by a governmental authority in connection with revenue-producing activities from the determination of the transaction price for all contracts.
The Company has not adjusted net sales for the effects of a significant financing component because the period between the transfer of
the promised goods and the customer’s payment is expected to be one year or les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oncentrations of Credit and Business Risk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minimizes the concentration of credit risk associated with its cash by maintaining its
cash with high quality federally insured financial institutions. However, cash balances in excess of the Federal Deposit Insurance Corporation
(“FDIC”) insured limit of $ 250,000 4,443,469 6,740,623 Cash, Cash Equivalents and Restricted Cash Cash, cash equivalents and restricted cash include
all highly liquid investments with original maturities of six months or less at the time of purchase. On March 31, 2025 and December 31,
2024, the Company had cash, cash equivalents and restricted cash of $ 5,125,384 7,706,240 215,117 Marketable Securities The Company’s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Fair Value of Financial Instruments The Company follows accounting guidelines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s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a significant judgment or estimation. Financial instruments measured as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due to their liquid or short-term nature, such as accounts receivable and payable, and other financial instruments in
current assets or current liabilities. Accounts Receivable The Company’s Accounts Receivable is derived
from third party financing arrangements that its dealers utilize to finance the purchase of its boats. This “floorplan financing”
is collateralized by the finished boat, and cash payment is received within 3-5 days of the finance company’s approval of the dealer’s
purchase. At the end of a reporting period, some payment(s) may not yet have been received from the financing company, which creates a
temporary account receivable that will be satisfied in just a few days. As such, the Company’s Accounts Receivable at any point
in time are 100% collectable, and no valuation adjustment is necessary. Therefore, there is no allowance for credit losses on the Company’s
balance sheet. Inventories Inventories are valued at the lower of cost and net
realizable value, with cost determined using the average cost method on a first-in first -out basis.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Provisions for excess and obsolete inventories at March 31, 2025 and December 31, 2024 were $ 160,676 134,032 Property and Equipment Property and equipment is stated at cost, net of accumulated
depreciation and amortization, using the straight-line method over the assets’ useful life. Leasehold improvements are amortized
over the shorter of the assets’ useful life or the lease term. The estimated useful lives of property and equipment range from three
to five years. Upon sale or retirement, the cost and related accumulated depreciation is eliminated from their respective accounts, and
the resulting gain or loss is included in results of operations. Repairs and maintenance charges, which do not increase the useful lives
of the assets, are charged to operations as incurred. 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An impairment charge of $ 1,674,000 Assets Held for Sale During the first quarter of 2025, the Company classified
$ 4,306,896 1,674,000 Advertising Advertising and marketing costs are expensed as incurred,
and are included in selling, general and administrative expenses in the accompanying consolidated statements of operations. During the
three months ended March 31, 2025 and 2024, advertising costs incurred by the Company totaled $ 10,922 34,589 Research and Development The Company expenses research and development costs
relating to new product development as incurred. For the three months ended March 31, 2025 and 2024, research and development costs amounted
to $ 0 149,691 Shipping and Handling Costs Shipping and handling costs include those costs incurred
to transport products to customers and internal handling costs, which relate to activities to prepare goods for shipment. The Company
has elected to account for shipping and handling costs associated with outbound freight after control over a product has been transferred
to a customer as a fulfillment cost. The Company includes shipping and handling costs, including costs billed to customers, in cost of
sales in the statements of operations. All manufactured boats are free on board (FOB) from the Fort Pierce manufacturing plant. Dealers
are required to either pick up the boats themselves or contracts with a transporter. For the three months ended March 31, 2025 and 2024,
shipping and handling costs amounted to $ 51,846 134,466 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s lease terms may include options to extend or terminate the lease
when it is reasonably certain that the Company will exercise that option. Lease expenses for lease payments is recognized on a straight-line
basis over the lease term. Product Warranty Cost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calculated as the gross sales multiplied
by the historical warranty expense return rate. The company’s warranty liability is included in the accrued liabilities line item
of the accompanying consolidated balance sheets. Supplier Concentrations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The Company is dependent on third-party equipment
manufacturers, distributors, and dealers for certain parts and materials utilized in the manufacturing process. During the three months
ended March 31, 2025, the Company purchased all engines and certain composite materials for its boats under supplier agreements with three
vendors. Total purchases from these vendors were $ 837,646 1,870,425 Stock-Based Compensation The Company recognizes stock-based compensation costs
for its restricted stock measured at the fair value of each award at the time of grant, as an expense over the period during which an
employee is required to provide service. Compensation cost is recognized over the service period for the fair value of awards that vest.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entirely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The Company files income tax returns in the U.S. federal
jurisdiction and various states. Recently Adopted Accounting Pronouncements In November 2023, the Financial Accounting Standards
Board (“FASB”) issued Accounting Standards Update (ASU”) 2023-07, Segment Reporting (Topic 280): Improvements to
Reportable Segment Disclosures Recently Issued But Not Yet Adopted Accounting Pronouncements In November 2024, the FASB issued ASU 2024-03, Income
Statement–Reporting Comprehensive Income–Expense Disaggregation Disclosures (Subtopic 220-40): Disaggregation of Income Statement
Expen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6:30Z</dcterms:created>
  <dcterms:modified xmlns:dcterms="http://purl.org/dc/terms/" xmlns:xsi="http://www.w3.org/2001/XMLSchema-instance" xsi:type="dcterms:W3CDTF">2025-05-08T20:16:33Z</dcterms:modified>
</cp:coreProperties>
</file>